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Investments and Fair Value Meas" sheetId="11" state="visible" r:id="rId11"/>
    <sheet xmlns:r="http://schemas.openxmlformats.org/officeDocument/2006/relationships" name="Debt" sheetId="12" state="visible" r:id="rId12"/>
    <sheet xmlns:r="http://schemas.openxmlformats.org/officeDocument/2006/relationships" name="Stock Repurchases"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Operating Segment Inform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nsolidating Financial Informa" sheetId="19" state="visible" r:id="rId19"/>
    <sheet xmlns:r="http://schemas.openxmlformats.org/officeDocument/2006/relationships" name="Basis of Presentation and Sig_2" sheetId="20" state="visible" r:id="rId20"/>
    <sheet xmlns:r="http://schemas.openxmlformats.org/officeDocument/2006/relationships" name="Inventories (Tables)" sheetId="21" state="visible" r:id="rId21"/>
    <sheet xmlns:r="http://schemas.openxmlformats.org/officeDocument/2006/relationships" name="Investments and Fair Value Me_2"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Operating Segment Information (" sheetId="25" state="visible" r:id="rId25"/>
    <sheet xmlns:r="http://schemas.openxmlformats.org/officeDocument/2006/relationships" name="Net Income Per Share (Tables)" sheetId="26" state="visible" r:id="rId26"/>
    <sheet xmlns:r="http://schemas.openxmlformats.org/officeDocument/2006/relationships" name="Consolidating Financial Infor_2" sheetId="27" state="visible" r:id="rId27"/>
    <sheet xmlns:r="http://schemas.openxmlformats.org/officeDocument/2006/relationships" name="Inventories (Details)" sheetId="28" state="visible" r:id="rId28"/>
    <sheet xmlns:r="http://schemas.openxmlformats.org/officeDocument/2006/relationships" name="Intangible Assets (Details)"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Investments and Fair Value Me_6" sheetId="33" state="visible" r:id="rId33"/>
    <sheet xmlns:r="http://schemas.openxmlformats.org/officeDocument/2006/relationships" name="Debt (Details)" sheetId="34" state="visible" r:id="rId34"/>
    <sheet xmlns:r="http://schemas.openxmlformats.org/officeDocument/2006/relationships" name="Debt (Details Textual)" sheetId="35" state="visible" r:id="rId35"/>
    <sheet xmlns:r="http://schemas.openxmlformats.org/officeDocument/2006/relationships" name="Stock Repurchases (Details)" sheetId="36" state="visible" r:id="rId36"/>
    <sheet xmlns:r="http://schemas.openxmlformats.org/officeDocument/2006/relationships" name="Revenue (Details)" sheetId="37" state="visible" r:id="rId37"/>
    <sheet xmlns:r="http://schemas.openxmlformats.org/officeDocument/2006/relationships" name="Revenue (Details textual)" sheetId="38" state="visible" r:id="rId38"/>
    <sheet xmlns:r="http://schemas.openxmlformats.org/officeDocument/2006/relationships" name="Restructuring (Details)" sheetId="39" state="visible" r:id="rId39"/>
    <sheet xmlns:r="http://schemas.openxmlformats.org/officeDocument/2006/relationships" name="Operating Segment Information_2" sheetId="40" state="visible" r:id="rId40"/>
    <sheet xmlns:r="http://schemas.openxmlformats.org/officeDocument/2006/relationships" name="Operating Segment Information_3" sheetId="41" state="visible" r:id="rId41"/>
    <sheet xmlns:r="http://schemas.openxmlformats.org/officeDocument/2006/relationships" name="Income Taxes (Details)" sheetId="42" state="visible" r:id="rId42"/>
    <sheet xmlns:r="http://schemas.openxmlformats.org/officeDocument/2006/relationships" name="Income Taxes (US Tax Reform) (D" sheetId="43" state="visible" r:id="rId43"/>
    <sheet xmlns:r="http://schemas.openxmlformats.org/officeDocument/2006/relationships" name="Net Income Per Share (Details)" sheetId="44" state="visible" r:id="rId44"/>
    <sheet xmlns:r="http://schemas.openxmlformats.org/officeDocument/2006/relationships" name="Net Income Per Share (Details T" sheetId="45" state="visible" r:id="rId45"/>
    <sheet xmlns:r="http://schemas.openxmlformats.org/officeDocument/2006/relationships" name="Consolidating Financial Infor_3" sheetId="46" state="visible" r:id="rId46"/>
    <sheet xmlns:r="http://schemas.openxmlformats.org/officeDocument/2006/relationships" name="Consolidating Financial Infor_4" sheetId="47" state="visible" r:id="rId47"/>
    <sheet xmlns:r="http://schemas.openxmlformats.org/officeDocument/2006/relationships" name="Consolidating Financial Infor_5" sheetId="48" state="visible" r:id="rId48"/>
  </sheets>
  <definedNames/>
  <calcPr calcId="124519" fullCalcOnLoad="1"/>
</workbook>
</file>

<file path=xl/sharedStrings.xml><?xml version="1.0" encoding="utf-8"?>
<sst xmlns="http://schemas.openxmlformats.org/spreadsheetml/2006/main" uniqueCount="446">
  <si>
    <t>Document and Entity Information - shares</t>
  </si>
  <si>
    <t>9 Months Ended</t>
  </si>
  <si>
    <t>Dec. 29, 2018</t>
  </si>
  <si>
    <t>Jan. 30, 2019</t>
  </si>
  <si>
    <t>Document and Entity Information [Abstract]</t>
  </si>
  <si>
    <t>Entity Registrant Name</t>
  </si>
  <si>
    <t>Qorvo, Inc.</t>
  </si>
  <si>
    <t>Entity Central Index Key</t>
  </si>
  <si>
    <t>Document Type</t>
  </si>
  <si>
    <t>10-Q</t>
  </si>
  <si>
    <t>Document Period End Date</t>
  </si>
  <si>
    <t>Dec. 29,
		2018</t>
  </si>
  <si>
    <t>Amendment Flag</t>
  </si>
  <si>
    <t>false</t>
  </si>
  <si>
    <t>Document Fiscal Year Focus</t>
  </si>
  <si>
    <t>Document Fiscal Period Focus</t>
  </si>
  <si>
    <t>Q3</t>
  </si>
  <si>
    <t>Current Fiscal Year End Date</t>
  </si>
  <si>
    <t>--03-30</t>
  </si>
  <si>
    <t>Entity Filer Category</t>
  </si>
  <si>
    <t>Large Accelerated Filer</t>
  </si>
  <si>
    <t>Entity Emerging Growth Company</t>
  </si>
  <si>
    <t>Entity Small Business</t>
  </si>
  <si>
    <t>Entity Common Stock, Shares Outstanding</t>
  </si>
  <si>
    <t>Condensed Consolidated Balance Sheets (Unaudited) - USD ($) $ in Thousands</t>
  </si>
  <si>
    <t>Mar. 31, 2018</t>
  </si>
  <si>
    <t>Current assets:</t>
  </si>
  <si>
    <t>Cash and cash equivalents</t>
  </si>
  <si>
    <t>Accounts receivable, less allowance of $159 and $134 as of December 29, 2018 and March 31, 2018, respectively</t>
  </si>
  <si>
    <t>Inventories (Note 3)</t>
  </si>
  <si>
    <t>Prepaid expenses</t>
  </si>
  <si>
    <t>Other receivables</t>
  </si>
  <si>
    <t>Other current assets</t>
  </si>
  <si>
    <t>Total current assets</t>
  </si>
  <si>
    <t>Property and equipment, net of accumulated depreciation of $1,159,495 at December 29, 2018 and $911,910 at March 31, 2018</t>
  </si>
  <si>
    <t>Goodwill</t>
  </si>
  <si>
    <t>Intangible assets, net of accumulated amortization of $2,110,694 at December 29, 2018 and $1,711,520 at March 31, 2018 (Note 4)</t>
  </si>
  <si>
    <t>Long-term investments (Note 5)</t>
  </si>
  <si>
    <t>Other non-current assets</t>
  </si>
  <si>
    <t>Total assets</t>
  </si>
  <si>
    <t>Current liabilities:</t>
  </si>
  <si>
    <t>Accounts payable</t>
  </si>
  <si>
    <t>Accrued liabilities</t>
  </si>
  <si>
    <t>Other current liabilities</t>
  </si>
  <si>
    <t>Total current liabilities</t>
  </si>
  <si>
    <t>Long-term debt (Note 6 )</t>
  </si>
  <si>
    <t>Deferred tax liabilities (Note 11)</t>
  </si>
  <si>
    <t>Other long-term liabilities</t>
  </si>
  <si>
    <t>Total liabilities</t>
  </si>
  <si>
    <t>Stockholders’ equity:</t>
  </si>
  <si>
    <t>Preferred stock, $.0001 par value; 5,000 shares authorized; no shares issued and outstanding</t>
  </si>
  <si>
    <t>Common stock and additional paid-in capital, $.0001 par value; 405,000 shares authorized; 123,001 and 126,322 shares issued and outstanding at December 29, 2018 and March 31, 2018, respectively</t>
  </si>
  <si>
    <t>Accumulated other comprehensive loss, net of tax</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3 Months Ended</t>
  </si>
  <si>
    <t>Dec. 30, 2017</t>
  </si>
  <si>
    <t>Income Statement [Abstract]</t>
  </si>
  <si>
    <t>Revenue</t>
  </si>
  <si>
    <t>Cost of goods sold</t>
  </si>
  <si>
    <t>Gross profit</t>
  </si>
  <si>
    <t>Operating expenses:</t>
  </si>
  <si>
    <t>Research and development</t>
  </si>
  <si>
    <t>Selling, general and administrative</t>
  </si>
  <si>
    <t>Other operating expense (Note 9)</t>
  </si>
  <si>
    <t>Total operating expenses</t>
  </si>
  <si>
    <t>Income from operations</t>
  </si>
  <si>
    <t>Interest expense (Note 6)</t>
  </si>
  <si>
    <t>Interest income</t>
  </si>
  <si>
    <t>Other expense (Note 6)</t>
  </si>
  <si>
    <t>Income before income taxes</t>
  </si>
  <si>
    <t>Income tax (expense) benefit (Note 11)</t>
  </si>
  <si>
    <t>Net income (loss)</t>
  </si>
  <si>
    <t>Net income (loss) per share (Note 12):</t>
  </si>
  <si>
    <t>Basic</t>
  </si>
  <si>
    <t>Diluted</t>
  </si>
  <si>
    <t>Weighted average shares of common stock outstanding (Note 12):</t>
  </si>
  <si>
    <t>Condensed Consolidated Statements of Comprehensive Income (Unaudited) - USD ($) $ in Thousands</t>
  </si>
  <si>
    <t>Statement of Comprehensive Income [Abstract]</t>
  </si>
  <si>
    <t>Other comprehensive (loss) income:</t>
  </si>
  <si>
    <t>Unrealized (loss) gain on marketable securities, net of tax</t>
  </si>
  <si>
    <t>Foreign currency translation adjustment, including intra-entity foreign currency transactions that are of a long-term investment nature</t>
  </si>
  <si>
    <t>Reclassification adjustments, net of tax:</t>
  </si>
  <si>
    <t>Foreign currency gain included in net income (loss)</t>
  </si>
  <si>
    <t>Amortization of pension actuarial loss</t>
  </si>
  <si>
    <t>Other comprehensive (loss) income</t>
  </si>
  <si>
    <t>Total comprehensive income (loss)</t>
  </si>
  <si>
    <t>Condensed Consolidated Statements of Cash Flows (Unaudited) - USD ($) $ in Thousands</t>
  </si>
  <si>
    <t>Cash flows from operating activities:</t>
  </si>
  <si>
    <t>Adjustments to reconcile net income (loss) to net cash provided by operating activities:</t>
  </si>
  <si>
    <t>Depreciation</t>
  </si>
  <si>
    <t>Intangible assets amortization (Note 4)</t>
  </si>
  <si>
    <t>Loss on debt extinguishment (Note 6)</t>
  </si>
  <si>
    <t>Deferred income taxes</t>
  </si>
  <si>
    <t>Foreign currency adjustments</t>
  </si>
  <si>
    <t>Asset impairment (Note 9)</t>
  </si>
  <si>
    <t>Stock-based compensation expense</t>
  </si>
  <si>
    <t>Other, net</t>
  </si>
  <si>
    <t>Changes in operating assets and liabilities:</t>
  </si>
  <si>
    <t>Accounts receivable, net</t>
  </si>
  <si>
    <t>Inventories</t>
  </si>
  <si>
    <t>Prepaid expenses and other current and non-current assets</t>
  </si>
  <si>
    <t>Accounts payable and accrued liabilities</t>
  </si>
  <si>
    <t>Income tax payable and receivable</t>
  </si>
  <si>
    <t>Other liabilities</t>
  </si>
  <si>
    <t>Net cash provided by operating activities</t>
  </si>
  <si>
    <t>Investing activities:</t>
  </si>
  <si>
    <t>Purchase of property and equipment</t>
  </si>
  <si>
    <t>Purchase of debt securities and other investments</t>
  </si>
  <si>
    <t>Proceeds from maturities of other investments</t>
  </si>
  <si>
    <t>Other investing activities</t>
  </si>
  <si>
    <t>Net cash used in investing activities</t>
  </si>
  <si>
    <t>Financing activities:</t>
  </si>
  <si>
    <t>Payment of debt (Note 6)</t>
  </si>
  <si>
    <t>Proceeds from debt issuances (Note 6)</t>
  </si>
  <si>
    <t>Repurchase of common stock, including transaction costs (Note 7)</t>
  </si>
  <si>
    <t>Proceeds from the issuance of common stock</t>
  </si>
  <si>
    <t>Tax withholding paid on behalf of employees for restricted stock units</t>
  </si>
  <si>
    <t>Other financing activities</t>
  </si>
  <si>
    <t>Net cash used in financing activities</t>
  </si>
  <si>
    <t>Effect of exchange rate changes on cash</t>
  </si>
  <si>
    <t>Net (decrease) increase in cash, cash equivalents and restricted cash</t>
  </si>
  <si>
    <t>Cash, cash equivalents and restricted cash at the beginning of the period</t>
  </si>
  <si>
    <t>Cash, cash equivalents and restricted cash at the end of the period</t>
  </si>
  <si>
    <t>Capital expenditure adjustments included in accounts payable and accrued liabilities</t>
  </si>
  <si>
    <t>Parent Company</t>
  </si>
  <si>
    <t>Guarantor Subsidiaries</t>
  </si>
  <si>
    <t>Non-Guarantor Subsidiaries</t>
  </si>
  <si>
    <t>Eliminations and Reclassifications</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March 31, 2018 . The Condensed Consolidated Financial Statements include the accounts of the Company and its wholly-owned subsidiaries. All significant intercompany accounts and transactions have been eliminated in consolidation. Certain items in the fiscal 2018 financial statements have been reclassified to conform with the fiscal 2019 presentation.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years 2019 and 2018 are 52-week years.</t>
  </si>
  <si>
    <t>Recent Accounting Pronouncements</t>
  </si>
  <si>
    <t>New Accounting Pronouncements and Changes in Accounting Principles [Abstract]</t>
  </si>
  <si>
    <t>RECENT ACCOUNTING PRONOUNCEMENTS</t>
  </si>
  <si>
    <t>RECENT ACCOUNTING PRONOUNCEMENTS The Company assesses recently issued accounting standards by the Financial Accounting Standards Board ("FASB") to determine the expected impacts on the Company's financial statements. The summary below describes impacts from newly issued standards as well as material updates to our previous assessments, if any, from Qorvo’s Annual Report on Form 10-K for the fiscal year ended March 31, 2018 . In August 2018, the FASB issued Accounting Standards Update ("ASU") 2018-15, " Intangibles-Goodwill and Other-Internal-Use Software (Subtopic 350-40): Customer’s Accounting for Implementation Costs Incurred in a Cloud Computing Arrangement That Is a Service Contract." The new guidance clarifies the accounting for implementation costs in cloud computing arrangements. The Company intends to adopt the guidance, prospectively, in the fourth quarter of fiscal 2019 and does not expect any significant impact to the Company's Condensed Consolidated Financial Statements. In January 2017, the FASB issued ASU 2017-01, "Business Combinations (Topic 805): Clarifying the Definition of a Business." The new guidance clarifies the definition of a business and provides further guidance for evaluating whether a transaction will be accounted for as an acquisition of an asset or a business. The new standard became effective for the Company in the first quarter of fiscal 2019. There was no impact to the Company's Condensed Consolidated Financial Statements. In August 2016, the FASB issued ASU 2016-15, "Statement of Cash Flows (Topic 230): Classification of Certain Cash Receipts and Cash Payments (a consensus of the FASB’s Emerging Issues Task Force)." The new guidance addresses eight specific cash flow issues with the objective of reducing the existing diversity in practice. The new standard became effective for the Company in the first quarter of fiscal 2019. The Company's historical policies were consistent with the new standard, and therefore, there was no impact to the Company's Condensed Consolidated Financial Statements. In February 2016, the FASB issued ASU 2016-02, "Leases (Topic 842)." The new guidance requires lessees to recognize a right-of-use asset and a lease liability for all leases with a term longer than 12 months, including those previously described as operating leases. Also, in July 2018, the FASB issued 2018-11, " Leases (Topic 842): Targeted Improvements," to provide clarification on specific topics, including adoption guidance and practical expedients. The Company plans to adopt the new guidance utilizing the modified retrospective method and will recognize any cumulative effect adjustment in retained earnings at the beginning of the period of adoption. The Company also plans to elect the package of three practical expedients that permits the Company to maintain its historical conclusions about lease identification, lease classification and initial direct costs for leases that exist at the date of adoption. Currently, the Company is assessing the other available practical expedients for potential adoption. The guidance will become effective for the Company in the first quarter of fiscal 2020. The Company expects the valuation of the right-of-use assets and lease liabilities, for leases previously described as operating leases, to be the present value of its forecasted future lease commitments, as determined by the standard. The Company is continuing to assess the overall impacts of the new standard, including the discount rate to be applied in these valuations. In January 2016, the FASB issued ASU 2016-01, "Financial Instruments - Overall (Subtopic 825-10): Recognition and Measurement of Financial Assets and Financial Liabilities." The new guidance affects the accounting for equity investments, financial liabilities measured under the fair value option and presentation and disclosure requirements for financial instruments. In addition, the FASB clarified guidance related to the assessment of valuation allowances when recognizing deferred tax assets related to unrealized losses on available-for-sale debt securities. The new standard was adopted by the Company in the first quarter of fiscal 2019 and there was no material impact to the Company's Condensed Consolidated Financial Statements. In May 2014, the FASB issued ASU 2014-09, "Revenue from Contracts with Customers (Topic 606)," with several amendments subsequently issued. The new guidance provides an updated framework for revenue recognition,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The Company adopted the standard in the first quarter of fiscal 2019 using the modified retrospective approach, under which the cumulative effect of adoption is recognized at the date of initial application. This standard did not have a material impact on the Company's Condensed Consolidated Financial Statements. The Company has implemented changes to its accounting policies, internal controls and disclosures to support the new standard; however, these changes were not material. See Note 8 for further disclosures resulting from the adoption of this new standard.</t>
  </si>
  <si>
    <t>Inventory Disclosure [Abstract]</t>
  </si>
  <si>
    <t>INVENTORIES</t>
  </si>
  <si>
    <t>INVENTORIES The components of inventories, net of reserves, are as follows (in thousands): December 29, 2018 March 31, 2018 Raw materials $ 113,660 $ 110,389 Work in process 222,499 221,137 Finished goods 128,790 140,766 Total inventories $ 464,949 $ 472,292</t>
  </si>
  <si>
    <t>Intangible Assets</t>
  </si>
  <si>
    <t>Goodwill and Intangible Assets Disclosure [Abstract]</t>
  </si>
  <si>
    <t>INTANGIBLE ASSETS</t>
  </si>
  <si>
    <t>INTANGIBLE ASSETS Total intangible assets decreased to $463.4 million as of December 29, 2018 , compared to $860.3 million as of March 31, 2018 . This decrease was primarily due to amortization expense for the three and nine months ended December 29, 2018 of $132.5 million and $399.2 million , respectively, primarily related to developed technology and customer relationships (which had net book values of $324.2 million and $127.3 million , respectively, as of December 29, 2018 ).</t>
  </si>
  <si>
    <t>Investments and Fair Value Measurements</t>
  </si>
  <si>
    <t>Investments and Fair Value Measurements [Abstract]</t>
  </si>
  <si>
    <t>INVESTMENTS AND FAIR VALUE MEASUREMENTS</t>
  </si>
  <si>
    <t>INVESTMENTS AND FAIR VALUE MEASUREMENTS Debt Securities The following is a summary of available-for-sale debt securities as of December 29, 2018 and March 31, 2018 (in thousands): Cost Gross Unrealized Gains Gross Unrealized Losses Estimated Fair Value December 29, 2018 Auction rate securities $ 1,950 $ — $ — $ 1,950 March 31, 2018 Auction rate securities $ 1,950 $ — $ (107 ) $ 1,843 The estimated fair value of available-for-sale debt securities was based on the prevailing market values on December 29, 2018 and March 31, 2018 . The Company determines the cost of an investment sold based on the specific identification method. The expected maturity distribution of available-for-sale debt securities is as follows (in thousands): December 29, 2018 March 31, 2018 Cost Estimated Fair Value Cost Estimated Fair Value Due in less than one year $ — $ — $ — $ — Due after ten years 1,950 1,950 1,950 1,843 Total $ 1,950 $ 1,950 $ 1,950 $ 1,843 Equity Investment Without a Readily Determinable Fair Value As of December 29, 2018 , the Company has invested $60.0 million to acquire preferred shares of a private limited company. This investment was determined to be an equity investment without a readily determinable fair value and is accounted for using the measurement alternative in accordance with ASU 2016-01. As of December 29, 2018 , there was no impairment or observable price change for this investment. This investment is classified in "Long-term investments" in the Condensed Consolidated Balance Sheets. Fair Value of Financial Instruments Marketable securities are measured at fair value and recorded in "Cash and cash equivalents," "Short-term investments" and "Long-term investments" in the Condensed Consolidated Balance Sheets, and the related unrealized gains and losses are included in "Accumulated other comprehensive loss," a component of stockholders’ equity, net of tax (debt securities) and "Other income (expense)" on the Condensed Consolidated Statements of Operations (equity securities). Recurring Fair Value Measurements The fair value of the financial assets measured at fair value on a recurring basis was determined using the following levels of inputs as of December 29, 2018 and March 31, 2018 (in thousands): Total Quoted Prices In Significant Other December 29, 2018 Assets Auction rate securities (1) 1,950 — 1,950 Marketable equity securities 3,207 3,207 — Invested funds in deferred compensation plan (2) 16,176 16,176 — Total assets measured at fair value $ 21,333 $ 19,383 $ 1,950 Liabilities Deferred compensation plan obligation (2) $ 16,176 $ 16,176 $ — Total liabilities measured at fair value $ 16,176 $ 16,176 $ — March 31, 2018 Assets Money market funds $ 9 $ 9 $ — Auction rate securities (1) 1,843 — 1,843 Invested funds in deferred compensation plan (2) 14,284 14,284 — Total assets measured at fair value $ 16,136 $ 14,293 $ 1,843 Liabilities Deferred compensation plan obligation (2) $ 14,284 $ 14,284 $ — Total liabilities measured at fair value $ 14,284 $ 14,284 $ — (1) The Company's Level 2 Auction Rate Securities are debt instruments with interest rates that reset through periodic short-term auctions and are valued based on quoted prices for identical or similar instruments in markets that are not active. (2)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As of December 29, 2018 and March 31, 2018 , the Company did not have any Level 3 assets or liabilities. Other Fair Value Disclosures The carrying values of cash and cash equivalents, accounts receivable, accounts payable and other accrued liabilities approximate fair values because of the relatively short-term maturities of these instruments. See Note 6 for further disclosures related to the fair value of the Company's long-term debt.</t>
  </si>
  <si>
    <t>Debt</t>
  </si>
  <si>
    <t>Debt Disclosure [Abstract]</t>
  </si>
  <si>
    <t>DEBT</t>
  </si>
  <si>
    <t>DEBT Long-term debt as of December 29, 2018 and March 31, 2018 is as follows (in thousands): December 29, 2018 March 31, 2018 6.75% Senior Notes due 2023 $ — $ 444,464 7.00% Senior Notes due 2025 91,009 548,500 5.50% Senior Notes due 2026 630,000 — Less unamortized premium and issuance costs (6,607 ) (9,674 ) Total long-term debt $ 714,402 $ 983,290 Senior Notes due 2023 and 2025 On November 19, 2015, the Company issued $450.0 million aggregate principal amount 6.75% senior notes due December 1, 2023 (the "2023 Notes") and $550.0 million aggregate principal amount 7.00% senior notes due December 1, 2025 (the "2025 Notes"). The 2023 Notes were, and the 2025 Notes are, senior unsecured obligations of the Company and guaranteed, jointly and severally, by the Company and certain of its U.S. subsidiaries (the "Guarantors"). The 2023 Notes and the 2025 Notes were issued pursuant to an indenture dated as of November 19, 2015 (the "2015 Indenture"), by and among the Company, the Guarantors and MUFG Union Bank, N.A., as trustee. The 2015 Indenture contains customary events of default, including payment default, failure to provide certain notices and certain provisions related to bankruptcy events. On June 15, 2018, the Company commenced cash tender offers for any and all of the 2023 Notes (the “2023 Tender Offer”) and up to $150.0 million of the 2025 Notes (the "2025 Tender Offer"). On June 29, 2018, the Company completed the purchase of $429.2 million aggregate principal amount of the 2023 Notes at a price equal to 106.75% of the principal amount of the 2023 Notes purchased, plus accrued and unpaid interest. On July 19, 2018, the Company redeemed the remaining $15.3 million principal amount of the 2023 Notes at a redemption price equal to 100.0% of the principal amount, plus a make-whole premium and accrued and unpaid interest. On July 10, 2018, the Company increased the tender cap for the 2025 Tender Offer to $300.0 million , and on July 16, 2018, the Company completed the purchase of $300.0 million aggregate principal amount of the 2025 Notes at a price equal to 109.63% of the principal amount of the 2025 Notes purchased, plus accrued and unpaid interest. On August 14, 2018, the Company commenced a cash tender offer for up to $130.0 million of the 2025 Notes. On August 28, 2018, following an increase of the tender cap to $140.0 million , the Company completed the purchase of $136.4 million aggregate principal amount of the 2025 Notes at a price equal to 110.00% of the principal amount of the 2025 Notes purchased, plus accrued and unpaid interest. On November 28, 2018 and December 11, 2018, the Company repurchased $1.1 million and $20.0 million , respectively, of the 2025 Notes, at prices equal to 107.25% and 107.63% , respectively, of the principal amount of the 2025 Notes purchased, plus accrued and unpaid interest. As of December 29, 2018 , 2025 Notes with an aggregate principal amount of $91.0 million remained outstanding. During the three and nine months ended December 29, 2018 , the Company recognized a loss on debt extinguishment of $1.8 million and $84.0 million , respectively, as "Other expense" in the Company’s Condensed Consolidated Statements of Operations. At any time prior to December 1, 2020, the Company may redeem all or part of the 2025 Notes, at a redemption price equal to their principal amount, plus a “make whole” premium as of the redemption date, and accrued and unpaid interest. In addition, at any time on or after December 1, 2020, the Company may redeem the 2025 Notes, in whole or in part, at the redemption prices specified in the 2015 Indenture, plus accrued and unpaid interest. With respect to the 2023 Notes, interest was payable on June 1 and December 1 of each year at a rate of 6.75% per annum, and with respect to the 2025 Notes, interest is payable on June 1 and December 1 of each year at a rate of 7.00% per annum. Interest paid on the 2025 Notes during the three months ended December 29, 2018 was $4.0 million , and interest paid on the 2023 Notes and the 2025 Notes during the nine months ended December 29, 2018 was $45.5 million . Interest paid on the 2023 Notes and the 2025 Notes during the three and nine months ended December 30, 2017 was $34.5 million and $68.9 million , respectively. Senior Notes due 2026 On July 16, 2018, the Company completed an offering of $500.0 million aggregate principal amount 5.50% Senior Notes due 2026 (the “Initial 2026 Notes”). On August 28, 2018, the Company completed an offering of an additional $130.0 million aggregate principal amount of such notes (the "Additional 2026 Notes", together with the "Initial 2026 Notes", the "2026 Notes"). The 2026 Notes pay interest semi-annually on January 15 and July 15 at a rate of 5.50% per annum. The 2026 Notes will mature on July 15, 2026, unless earlier redeemed in accordance with their terms. The 2026 Notes are senior unsecured obligations of the Company and are initially guaranteed, jointly and severally, by its Guarantors. The Initial 2026 Notes were issued pursuant to an indenture, dated as of July 16, 2018 by and among the Company, the Guarantors and MUFG Union Bank, N.A., as trustee, and the Additional 2026 Notes were issued pursuant to a supplemental indenture, dated as of August 28, 2018 (together, the "2018 Indenture"). The 2018 Indenture contains customary events of default, including payment default, exchange default, failure to provide certain notices thereunder and certain provisions related to bankruptcy events and also contains customary negative covenants. The 2026 Notes were sold in a private offering to certain institutions that then resold the 2026 Notes in the United States to qualified institutional buyers pursuant to Rule 144A under the Securities Act of 1933, as amended (the "Securities Act"), and to certain non-U.S. persons in accordance with Regulation S under the Securities Act. The Company used a portion of the net proceeds of the 2026 Notes to fund the tender offers for the 2025 Notes and to pay related fees and expenses of the offering and will use the remaining net proceeds for general corporate purposes. At any time prior to July 15, 2021, the Company may redeem all or part of the 2026 Notes, at a redemption price equal to their principal amount, plus a “make-whole” premium as of the redemption date, and accrued and unpaid interest. In addition, at any time prior to July 15, 2021, the Company may redeem up to 35% of the original aggregate principal amount of the 2026 Notes with the proceeds of one or more equity offerings, at a redemption price equal to 105.50% of the principal amount of the 2026 Notes redeemed, plus accrued and unpaid interest. Furthermore, at any time on or after July 15, 2021, the Company may redeem the 2026 Notes, in whole or in part, at the redemption prices specified in the 2018 Indenture, plus accrued and unpaid interest. The 2026 Notes have not been registered under the Securities Act, or any state securities laws, and, unless so registered, may not be offered or sold in the United States absent registration or an applicable exemption from the registration requirements of the Securities Act and applicable state securities laws. In connection with the offering of the 2026 Notes, the Company entered into a registration rights agreement, dated as of July 16, 2018, by and among the Company and the Guarantors, on the one hand, and Merrill Lynch, Pierce, Fenner &amp; Smith Incorporated, as representative of the initial purchasers of the Initial 2026 Notes, on the other hand, and a substantially similar agreement, dated as of August 28, 2018 with respect to the Additional 2026 Notes (together, the "Registration Rights Agreements"). Under the Registration Rights Agreements, the Company and the Guarantors have agreed to use their commercially reasonable efforts to (i) file with the SEC a registration statement (the "Exchange Offer Registration Statement") relating to the registered exchange offer (the "Exchange Offer") to exchange the 2026 Notes for a new series of the Company’s exchange notes having terms substantially identical in all material respects to, and in the same aggregate principal amount as, the 2026 Notes; (ii) cause the Exchange Offer Registration Statement to be declared effective by the SEC; and (iii) cause the Exchange Offer to be consummated no later than the 360th day after July 16, 2018 (in the case of the Initial 2026 Notes) or August 28, 2018 (in the case of the Additional 2026 Notes) (or if such 360th day is not a business day, the next succeeding business day). The Company and the Guarantors have also agreed to use their commercially reasonable efforts to cause the Exchange Offer Registration Statement to be effective continuously and keep the Exchange Offer open for a period of not less than the minimum period required under applicable federal and state securities laws to consummate the Exchange Offer. Under certain circumstances, the Company and the Guarantors have agreed to use their commercially reasonable efforts to (i) file a shelf registration statement relating to the resale of the 2026 Notes as promptly as practicable, and (ii) cause the shelf registration statement to be declared effective by the SEC as promptly as practicable. The Company and the Guarantors have also agreed to use their commercially reasonable efforts to keep the shelf registration statement continuously effective until one year after its effective date (or such shorter period that will terminate when all the 2026 Notes covered thereby have been sold pursuant thereto). If the Company fails to meet any of these targets, the annual interest rate on the 2026 Notes will increase by 0.25% during the 90-day period following the default, and will increase by an additional 0.25% for each subsequent 90-day period during which the default continues, up to a maximum additional interest rate of 1.00% per year. If the Company cures the default, the interest rate on the 2026 Notes will revert to the original rate. Credit Agreement On December 5, 2017, the Company and the Guarantors entered into a five-year unsecured senior credit facility pursuant to a credit agreement with Bank of America, N.A., as administrative agent (in such capacity, the “Administrative Agent”), swing line lender and L/C issuer, and a syndicate of lenders (the "Credit Agreement"). On June 5, 2018, the Company and the Guarantors entered into the First Amendment (the "First Amendment") to the Credit Agreement, and on December 17, 2018, the Company and the Guarantors entered into the Second Amendment (the "Second Amendment") to the Credit Agreement. The Credit Agreement includes a senior delayed draw term loan of up to $400.0 million (the "Term Loan") and a $300.0 million senior revolving line of credit (the "Revolving Facility", together with the Term Loan, the "Credit Facility"). On the closing date, $100.0 million of the Term Loan was funded (and subsequently repaid in March 2018), with the remainder available, at the discretion of the Company, in up to two draws. The First Amendment, among other things, extended the delayed draw availability period from June 5, 2018 to January 3, 2019, and the Second Amendment, among other things, further extended such period to June 30, 2019. The Revolving Facility includes a $25.0 million sublimit for the issuance of standby letters of credit and a $10.0 million sublimit for swing line loans. The Company may request that the Credit Facility be increased by up to $300.0 million , subject to securing additional funding commitments from the existing or new lenders. The Credit Facility is available to finance working capital, capital expenditures and other corporate purposes. Outstanding amounts are due in full on the maturity date of December 5, 2022 (with amounts borrowed under the swingline option due in full no later than ten business days after such loan is made), subject to scheduled amortization of the Term Loan principal as set forth in the Credit Agreement prior to the maturity date. During the nine months ended December 29, 2018 , there were no borrowings under the Revolving Facility and the Company had no outstanding amounts under the Credit Facility as of December 29, 2018 . The Credit Agreement contains various conditions, covenants and representations with which the Company must be in compliance in order to borrow funds and to avoid an event of default. As of December 29, 2018 , the Company was in compliance with these covenants. Fair Value of Long-Term Debt The Company's long-term debt is carried at amortized cost and is measured at fair value quarterly for disclosure purposes. The estimated fair value of the 2025 Notes as of December 29, 2018 and March 31, 2018 was $97.8 million and $596.5 million , respectively (compared to a carrying value of $91.0 million and $548.5 million , respectively). The estimated fair value of the 2026 Notes as of December 29, 2018 was $601.7 million (compared to a carrying value of $630.0 million ). The Company considers its long-term debt to be Level 2 in the fair value hierarchy. Fair values are estimated based on quoted market prices for identical or similar instruments. The 2025 Notes and 2026 Notes trade over the counter, and their fair values were estimated based upon the value of their last trade at the end of the period. Interest Expense During the three months ended December 29, 2018 , the Company recognized $10.8 million of interest expense related to the 2025 Notes and the 2026 Notes, which was partially offset by $1.9 million of interest capitalized to property and equipment. During the nine months ended December 29, 2018 , the Company recognized $38.8 million of interest expense related to the 2023 Notes, 2025 Notes and the 2026 Notes, which was partially offset by $7.2 million of interest capitalized to property and equipment. During the three and nine months ended December 30, 2017 , the Company recognized $17.7 million and $52.3 million , respectively, of interest expense related to the 2023 Notes and the 2025 Notes, which was partially offset by $2.0 million and $10.8 million , respectively, of interest capitalized to property and equipment.</t>
  </si>
  <si>
    <t>Stock Repurchases</t>
  </si>
  <si>
    <t>Equity [Abstract]</t>
  </si>
  <si>
    <t>STOCK REPURCHASES</t>
  </si>
  <si>
    <t>STOCK REPURCHASES On May 23, 2018, the Company announced that its Board of Directors authorized a share repurchase program to repurchase up to $1.0 billion of the Company's outstanding stock, which included approximately $126.3 million authorized under a prior share repurchase program which was terminated concurrent with the new authorization.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During the three months ended December 29, 2018 , the Company repurchased approximately 2.3 million shares of its common stock for approximately $152.0 million under the current share repurchase program. During the nine months ended December 29, 2018 , the Company repurchased approximately 4.6 million shares of its common stock for approximately $338.7 million (which included 0.4 million shares of its common stock for approximately $35.9 million under a prior share repurchase program). As of December 29, 2018 , $697.2 million remains available for repurchases under the current share repurchase program. During the three and nine months ended December 30, 2017 , the Company repurchased approximately 1.1 million shares and 2.3 million shares of its common stock for approximately $80.0 million and $168.9 million , respectively, under a prior share repurchase program.</t>
  </si>
  <si>
    <t>Revenue from Contract with Customer [Abstract]</t>
  </si>
  <si>
    <t>REVENUE</t>
  </si>
  <si>
    <t>REVENUE Adoption of Accounting Policy The Company adopted ASU 2014-09, "Revenue from Contracts with Customers (Topic 606)," in the first quarter of fiscal 2019 for open contracts using the modified retrospective approach through a cumulative adjustment to "Accumulated deficit" in the Condensed Consolidated Balance Sheet for the fiscal year beginning April 1, 2018. The impact from the cumulative-effect adjustment was immaterial (less than 1% of revenue in the quarter of adoption), related to over-time revenue recognition for customer-controlled inventory and point in time revenue recognition for intellectual property with a right to use. As the adoption of ASU 2014-09 did not have a material impact, comparative financial information for prior periods has not been restated and continues to be presented under the accounting standards in effect for the respective periods. Revenue Recognition Policy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it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time is immaterial (less than 2% of overall revenue). The Company applies a five-step approach as defined in the new standard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 majority of these rebates are accrued and classified as a contra accounts receivable, and represent less than 5%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Sales returns are classified as a refund liability.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o date, there have been no material impairment losses on accounts receivable. Contract assets and contract liabilities recorded on the Condensed Consolidated Balance Sheets were immaterial in the periods presented. The Company invoices customers upon shipment and recognizes revenues in accordance with delivery terms. As of December 29, 2018 , the Company had $34.7 million in remaining unsatisfied performance obligations with an original duration greater than one year, of which the majority is expected to be recognized as income over the next twelve months. The Company includes shipping charges billed to customers in "Revenue" and includes the related shipping costs in "Cost of goods sold" in the Condensed Consolidated Statements of Income. Taxes assessed by government authorities on revenue-producing transactions, including tariffs, value-added and excise taxes, are excluded from revenue in the Condensed Consolidated Statements of Income. The Company incurs commission expense that is incremental to obtaining contracts with customers. Sales commissions (which are recorded in the "Selling, general and administrative" expense line item in the Condensed Consolidated Statements of Income) are expensed when incurred because such commissions are not owed until the performance obligation is satisfied, which coincides with the end of the contract term, and therefore no remaining period exists over which to amortize the commissions. The following table presents the Company's revenue disaggregated by geography, based on the billing addresses of its customers (in thousands): Three Months Ended Nine Months Ended December 29, 2018 December 30, 2017 December 29, 2018 December 30, 2017 Revenue: China $ 474,844 $ 446,721 $ 1,390,226 $ 1,226,494 Taiwan 127,104 157,725 443,110 417,795 United States 117,724 131,107 332,484 397,364 Europe 72,866 24,257 119,804 70,026 Other Asia 34,839 82,126 108,649 183,202 Other 4,953 3,803 15,170 13,272 Total Revenue $ 832,330 $ 845,739 $ 2,409,443 $ 2,308,153 The Company also disaggregates revenue by operating segments (see Note 10 ).</t>
  </si>
  <si>
    <t>Restructuring</t>
  </si>
  <si>
    <t>Restructuring [Abstract]</t>
  </si>
  <si>
    <t>RESTRUCTURING In the third quarter of fiscal 2019, the Company initiated restructuring actions to reduce operating expenses and improve its manufacturing cost structure, including the phased closure of a wafer fabrication facility in Florida and idling production at a wafer fabrication facility in Texas. As a result of these actions, in the third quarter of fiscal 2019, the Company recorded impairment charges of $14.9 million (to adjust the carrying value of certain of its property and equipment to reflect its fair value) and accelerated depreciation of $3.1 million (to reflect changes in estimated useful lives of certain property and equipment), which were recorded in "Other operating expense" and "Cost of goods sold," respectively, in the Company’s Condensed Consolidated Statements of Operations. The fair value of the real property was derived based upon a market approach with substantial input from market participants, including brokers, investors, developers and appraisers. The fair value of the personal property was determined using a market approach based upon quoted market prices from auction data for comparable assets. Factors such as age, condition, capacity and manufacturer were considered to adjust the auction price and determine an orderly liquidation value of the personal property assets. The significant inputs related to valuing these assets are classified as Level 2 in the fair value measurement hierarchy. Over the next four quarters, the Company expects to record additional charges associated with these restructuring actions, including $60.0 million to $70.0 million related to accelerated depreciation, $10.0 million to $20.0 million related to employee termination benefits and $5.0 million to $10.0 million related to other exit costs.</t>
  </si>
  <si>
    <t>Operating Segment Information</t>
  </si>
  <si>
    <t>Segment Reporting [Abstract]</t>
  </si>
  <si>
    <t>OPERATING SEGMENT INFORMATION</t>
  </si>
  <si>
    <t>OPERATING SEGMENT INFORMATION The Company's operating segments as of December 29, 2018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income from operations. MP is a leading global supplier of cellular radio frequency ("RF") and Wi-Fi solutions for a variety of mobile devices, including smartphones, notebook computers, wearables, tablets, and cellular-based applications for the Internet of Things ("IoT"). Mobile device manufacturers and mobile network operators are adopting new technologies to address the growing demand for data-intensive, increasingly cloud-based distributed applications and for mobile devices with smaller form factors, improved signal quality, less heat and longer talk and standby times. New wireless communications standards are being deployed, and new frequency bands are being added. Carrier aggregation, Multiple Input Multiple Output ("MIMO") and 5G are being implemented to support wider bandwidths, increase data rates and improve network performance. These trends increase the complexity of smartphones, require more RF content and place a premium on performance, integration, systems-level expertise, and product and technology portfolio breadth, all of which are MP strengths. MP offers a comprehensive product portfolio of bulk acoustic wave ("BAW") and surface acoustic wave ("SAW") filters, power amplifiers ("PAs"), low noise amplifiers ("LNAs"), switches, multimode multi-band PAs and transmit modules, RF power management integrated circuits, diversity receive modules, antenna switch modules, antenna tuning and control solutions, modules incorporating PAs and duplexers and modules incorporating switches, PAs and duplexers. IDP is a leading global supplier of RF solutions with a diverse portfolio of solutions that "connect and protect," spanning communications and defense applications. These applications include high performance defense systems such as radar, electronic warfare and communication systems, Wi-Fi customer premises equipment for home and work, high speed connectivity in Long-Term Evolution ("LTE") and 5G base stations, cloud connectivity via data center communications and telecom transport, automotive connectivity and other IoT, including smart home solutions. IDP products include high power gallium arsenide ("GaAs") and gallium nitride ("GaN") PAs, LNAs, switches, Complementary Metal Oxide Semiconductor ("CMOS") system-on-a-chip solutions, premium BAW and SAW filter solutions and various multi-chip and hybrid assemblies. The “All other” category includes operating expenses such as stock-based compensation, amortization of intangible assets, acquisition and integration related costs, restructuring costs, start-up costs, asset impairment and accelerated depreciation, (loss) gain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Three Months Ended Nine Months Ended December 29, December 30, December 29, December 30, Revenue: MP $ 602,312 $ 642,089 $ 1,754,930 $ 1,728,709 IDP 230,018 202,680 654,513 576,534 All other (1) — 970 — 2,910 Total revenue $ 832,330 $ 845,739 $ 2,409,443 $ 2,308,153 Income (loss) from operations MP $ 180,394 $ 190,990 $ 466,513 $ 451,689 IDP 80,861 63,281 192,376 170,516 All other (180,098 ) (173,951 ) (506,470 ) (520,150 ) Income from operations 81,157 80,320 152,419 102,055 Interest expense (9,562 ) (16,338 ) (33,604 ) (43,387 ) Interest income 2,814 2,215 7,788 4,039 Other expense (Note 6) (3,520 ) (757 ) (85,007 ) (1,883 ) Income before income taxes $ 70,889 $ 65,440 $ 41,596 $ 60,824 (1) "All other" revenue relates to royalty income that is not allocated to MP or IDP for the three and nine months ended December 30, 2017 . As a result of the adoption of ASU 2014-09, income related to a right-to-use license of intellectual property was recognized at a point-in-time and, therefore, was included as a transition adjustment impacting retained earnings. Three Months Ended Nine Months Ended December 29, December 30, December 29, December 30, Reconciliation of “All other” category: Stock-based compensation expense $ (18,624 ) $ (13,715 ) $ (58,874 ) $ (58,299 ) Amortization of intangible assets (132,227 ) (135,743 ) (398,518 ) (406,068 ) Acquisition and integration related costs (3,700 ) (2,723 ) (5,880 ) (8,113 ) Restructuring costs (1,510 ) (8,958 ) (4,822 ) (16,942 ) Start-up costs (6,791 ) (5,415 ) (18,035 ) (19,168 ) Asset impairment and accelerated depreciation (17,994 ) — (17,994 ) — Other (including (loss) gain on assets and other miscellaneous corporate overhead) 748 (7,397 ) (2,347 ) (11,560 ) Loss from operations for “All other” $ (180,098 ) $ (173,951 ) $ (506,470 ) $ (520,150 )</t>
  </si>
  <si>
    <t>Income Taxes</t>
  </si>
  <si>
    <t>Income Tax Disclosure [Abstract]</t>
  </si>
  <si>
    <t>INCOME TAXES</t>
  </si>
  <si>
    <t>INCOME TAXES U.S. Tax Reform On December 22, 2017, the Tax Cuts and Jobs Act ("Tax Act") was enacted into law. This new law included significant changes to the U.S. corporate income tax system, including a permanent reduction in the corporate income tax rate from 35% to 21% , full expensing for investments in new and used qualified property, limitations on the deductibility of interest expense and executive compensation and the transition of U.S. international taxation from a worldwide tax system to a territorial tax system. In December 2017,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 - Income Taxes (“ASC 740”). During the third quarter of fiscal 2019, the Company completed its analysis within the measurement period provided by SAB 118, and the adjustments during this measurement period have been included in net earnings from operations as an adjustment to income tax expense. As described in Note 12 Income Taxes in our 2018 Annual Report on Form 10-K, the Company was able to reasonably estimate certain effects of the Tax Act provisions that became effective during fiscal 2018 and, therefore, recorded provisional amounts, including a $116.4 million expense related to the one-time transition tax on certain unrepatriated earnings of foreign subsidiaries (the “Transitional Repatriation Tax”) and a $39.1 million benefit from the remeasurement of U.S. deferred tax assets and liabilities. For the nine months ended December 29, 2018 , the Company made a $17.7 million SAB 118 measurement period adjustment consisting of a $2.6 million reduction in the tax expense related to the previously recorded provisional amount for the Transitional Repatriation Tax and a $15.1 million increase in U.S. deferred tax assets. The Global Intangible Low-Taxed Income (“GILTI”) provisions create a new requirement that certain income earned by foreign subsidiaries be currently included in the gross income of the U.S. shareholder. No adjustments related to the potential GILTI impact on deferred taxes have been recorded as the Company made its accounting policy choice during the third quarter of fiscal 2019 to treat taxes due on future U.S. inclusions in taxable income related to GILTI as a current-period expense when incurred (the “period cost method”). The GILTI and executive compensation limitation provisions in the Tax Act became effective for the Company in fiscal 2019 . Provisional estimates for the current year impact of these new provisions are included in the calculation of the fiscal 2019 annual effective tax rate applied to year-to-date income (loss) before taxes. Income Tax Expense The Company’s provision for income taxes for the three and nine months ended December 29, 2018 and December 30, 2017 was calculated by applying an estimate of the annual effective tax rate for the full fiscal year to “ordinary” income or loss (pre-tax income or loss excluding unusual or infrequently occurring discrete items) to year-to-date income (loss) to determine the amounts for the three and nine months ended December 29, 2018 and December 30, 2017 . The Company’s income tax expense was $1.4 million and income tax benefit was $30.0 million for the three and nine months ended December 29, 2018 , respectively, and the Company's income tax expense was $98.5 million and $88.6 million for the three and nine months ended December 30, 2017 , respectively. The Company’s effective tax rate was 1.9% and (72.2)% for the three and nine months ended December 29, 2018 , respectively, and 150.6% and 145.7% for the three and nine months ended December 30, 2017 , respectively. The Company's effective tax rate for the three and nine months ended December 29, 2018 differed from the statutory rate primarily due to tax rate differences in foreign jurisdictions, foreign permanent differences, state income taxes, domestic tax credits generated, changes in unrecognized tax benefits, GILTI, a discrete tax benefit for changes in provisional estimates related to the Transitional Repatriation Tax, and for the nine months only, discrete tax benefits of $8.3 million resulting from a retroactive incentive allowing previously non-deductible payments to be amortized and the SAB 118 increase in U.S deferred tax assets. The Company's effective tax rate for the three and nine months ended December 30, 2017 differed from the statutory rate primarily due to a net discrete provisional tax expense of $95.9 million resulting from the enactment of the Tax Act, tax rate differences in foreign jurisdictions, foreign permanent differences, state income taxes, domestic tax credits generated, changes in unrecognized tax benefits, a discrete tax benefit for excess stock compensation deductions in accordance with the new guidance for accounting for employee share-based payments (ASU 2016-09, "Compensation - Stock Compensation (Topic 718): Improvements to Employee Share-Based Payment Accounting" ), and for the nine months only, a discrete tax expense associated with intra-entity transfers in accordance with the new guidance for the intra-entity transfer of assets other than inventory (ASU 2016-16, "Income Taxes (Topic 740), Intra-Entity Transfers of Assets Other Than Inventory" ). Deferred Taxes A valuation allowance remained against certain domestic and foreign net deferred tax assets as it is more likely than not that the related deferred tax assets will not be realized. The Company has domestic federal and state tax net operating loss ("NOL") and credit carry-forwards that expire in fiscal years 2019 to 2038 if unused. The use of the NOLs that were acquired in prior year acquisitions is subject to certain annual limitations under Internal Revenue Code Section 382 and similar state income tax provisions. Uncertain Tax Positions The Company’s gross unrecognized tax benefits decreased from $122.8 million as of the end of fiscal 2018 to $116.4 million as of the end of the third quarter of fiscal 2019 , primarily due to lapses of statutes of limitations and the impact of the Tax Act reduction in tax rates.</t>
  </si>
  <si>
    <t>Net Income Per Share</t>
  </si>
  <si>
    <t>Earnings Per Share [Abstract]</t>
  </si>
  <si>
    <t>NET INCOME PER SHARE</t>
  </si>
  <si>
    <t>NET INCOME (LOSS) PER SHARE The following table sets forth the computation of basic and diluted net income (loss) per share (in thousands, except per share data): Three Months Ended Nine Months Ended December 29, 2018 December 30, 2017 December 29, 2018 December 30, 2017 Numerator: Numerator for basic and diluted net income (loss) per share — net income (loss) available to common stockholders $ 69,517 $ (33,082 ) $ 71,608 $ (27,787 ) Denominator: Denominator for basic net income (loss) per share — weighted average shares 124,308 127,034 125,437 127,084 Effect of dilutive securities: Stock-based awards 2,534 — 2,923 — Denominator for diluted net income (loss) per share — adjusted weighted average shares and assumed conversions 126,842 127,034 128,360 127,084 Basic net income (loss) per share $ 0.56 $ (0.26 ) $ 0.57 $ (0.22 ) Diluted net income (loss) per share $ 0.55 $ (0.26 ) $ 0.56 $ (0.22 ) In the computation of diluted net income per share for the three and nine months ended December 29, 2018 , outstanding options to purchase 0.5 million shares and 0.3 million shares, respectively, were excluded because the effect of their inclusion would have been anti-dilutive. In the computation of diluted net loss per share for the three and nine months ended December 30, 2017 , outstanding options to purchase 3.4 million shares and 3.8 million shares, respectively, were excluded because the effect of their inclusion would have been anti-dilutive.</t>
  </si>
  <si>
    <t>Consolidating Financial Information</t>
  </si>
  <si>
    <t>Consolidating Financial Information [Abstract]</t>
  </si>
  <si>
    <t>CONSOLIDATING FINANCIAL INFORMATION</t>
  </si>
  <si>
    <t xml:space="preserve"> CONDENSED CONSOLIDATING FINANCIAL INFORMATION In accordance with the applicable indentures governing the 2025 Notes and 2026 Notes, the Company's obligations under the 2025 Notes and 2026 Notes are fully and unconditionally guaranteed on a joint and several basis by each Guarantor, each of which is 100% owned, directly or indirectly, by Qorvo, Inc. (the "Parent Company"). A Guarantor can be released in certain customary circumstances. The following presents the condensed consolidating financial information separately for: (i) Parent Company, the issuer of the guaranteed obligations; (ii) Guarantor subsidiaries, on a combined basis, as specified in the applicable indenture; (iii) Non-guarantor subsidiaries, on a combined basis; (iv) Consolidating entries, eliminations and reclassifications representing adjustments to (a) eliminate intercompany transactions between or among the Parent Company, the Guarantor subsidiaries and the non-guarantor subsidiaries, (b) eliminate intercompany profit in inventory, (c) eliminate the investments in the Company’s subsidiaries and (d) record consolidating entries; and (v) The Company, on a consolidated basis. Each entity in the condensed consolidating financial information follows the same accounting policies as described in the consolidated financial statements, except for the use by the Parent Company and Guarantor subsidiaries of the equity method of accounting to reflect ownership interests in subsidiaries that are eliminated upon consolidation. The financial information may not necessarily be indicative of the financial position, results of operations, comprehensive (loss) income, and cash flows, had the Parent Company, Guarantor or non-guarantor subsidiaries operated as independent entities. Condensed Consolidating Balance Sheet December 29, 2018 (in thousands) Parent Company Guarantor Subsidiaries Non-Guarantor Subsidiaries Eliminations and Reclassifications Consolidated ASSETS Current assets: Cash and cash equivalents $ — $ 43,695 $ 606,016 $ — $ 649,711 Accounts receivable, less allowance — 64,962 355,941 — 420,903 Intercompany accounts and notes receivable — 368,130 70,924 (439,054 ) — Inventories — 226,781 259,394 (21,226 ) 464,949 Prepaid expenses — 18,245 5,716 — 23,961 Other receivables — 4,730 17,169 — 21,899 Other current assets — 30,618 4,556 (1,061 ) 34,113 Total current assets — 757,161 1,319,716 (461,341 ) 1,615,536 Property and equipment, net — 1,114,250 276,093 7,246 1,397,589 Goodwill — 1,122,629 1,051,260 — 2,173,889 Intangible assets, net — 245,049 218,310 — 463,359 Long-term investments — 4,970 85,726 — 90,696 Long-term intercompany accounts and notes receivable — 1,135,377 124,264 (1,259,641 ) — Investment in subsidiaries 6,352,350 2,460,118 — (8,812,468 ) — Other non-current assets 122,683 33,278 30,065 (120,804 ) 65,222 Total assets $ 6,475,033 $ 6,872,832 $ 3,105,434 $ (10,647,008 ) $ 5,806,291 LIABILITIES AND STOCKHOLDERS’ EQUITY Current liabilities: Accounts payable $ — $ 96,252 $ 133,014 $ — $ 229,266 Intercompany accounts and notes payable — 70,924 368,130 (439,054 ) — Accrued liabilities 16,505 69,780 50,546 742 137,573 Other current liabilities — — 48,154 (1,061 ) 47,093 Total current liabilities 16,505 236,956 599,844 (439,373 ) 413,932 Long-term debt 714,402 — — — 714,402 Deferred tax liabilities — 39,235 939 (33,196 ) 6,978 Long-term intercompany accounts and notes payable 1,166,806 92,835 — (1,259,641 ) — Other long-term liabilities — 48,607 45,052 — 93,659 Total liabilities 1,897,713 417,633 645,835 (1,732,210 ) 1,228,971 Total stockholders’ equity 4,577,320 6,455,199 2,459,599 (8,914,798 ) 4,577,320 Total liabilities and stockholders’ equity $ 6,475,033 $ 6,872,832 $ 3,105,434 $ (10,647,008 ) $ 5,806,291 Condensed Consolidating Balance Sheet March 31, 2018 (in thousands) Parent Company Guarantor Subsidiaries Non-Guarantor Subsidiaries Eliminations and Reclassifications Consolidated ASSETS Current assets: Cash and cash equivalents $ — $ 629,314 $ 296,723 $ — $ 926,037 Accounts receivable, less allowance — 76,863 269,094 — 345,957 Intercompany accounts and notes receivable — 272,409 53,363 (325,772 ) — Inventories — 154,651 339,434 (21,793 ) 472,292 Prepaid expenses — 17,530 6,379 — 23,909 Other receivables — 5,959 38,836 — 44,795 Other current assets — 29,627 1,188 — 30,815 Total current assets — 1,186,353 1,005,017 (347,565 ) 1,843,805 Property and equipment, net — 1,085,255 289,146 (289 ) 1,374,112 Goodwill — 1,121,941 1,051,948 — 2,173,889 Intangible assets, net — 395,317 465,019 — 860,336 Long-term investments — 1,847 61,918 — 63,765 Long-term intercompany accounts and notes receivable — 543,127 116,494 (659,621 ) — Investment in subsidiaries 6,198,885 2,388,222 — (8,587,107 ) — Other non-current assets 72,122 31,011 32,516 (70,037 ) 65,612 Total assets $ 6,271,007 $ 6,753,073 $ 3,022,058 $ (9,664,619 ) $ 6,381,519 LIABILITIES AND STOCKHOLDERS’ EQUITY Current liabilities: Accounts payable $ — $ 78,278 $ 134,915 $ — $ 213,193 Intercompany accounts and notes payable — 53,363 272,409 (325,772 ) — Accrued liabilities 23,102 101,286 43,163 (369 ) 167,182 Other current liabilities — 3,882 57,022 — 60,904 Total current liabilities 23,102 236,809 507,509 (326,141 ) 441,279 Long-term debt 983,290 — — — 983,290 Deferred tax liabilities — 83,449 16,366 (36,731 ) 63,084 Long-term intercompany accounts and notes payable 489,051 116,494 54,076 (659,621 ) — Other long-term liabilities — 62,417 55,885 — 118,302 Total liabilities 1,495,443 499,169 633,836 (1,022,493 ) 1,605,955 Total stockholders’ equity 4,775,564 6,253,904 2,388,222 (8,642,126 ) 4,775,564 Total liabilities and stockholders’ equity $ 6,271,007 $ 6,753,073 $ 3,022,058 $ (9,664,619 ) $ 6,381,519 Condensed Consolidating Statement of Income and Comprehensive Income Three Months Ended December 29, 2018 (in thousands) Parent Company Guarantor Subsidiaries Non-Guarantor Subsidiaries Eliminations and Reclassifications Consolidated Revenue $ — $ 271,671 $ 762,484 $ (201,825 ) $ 832,330 Cost of goods sold — 225,156 447,084 (178,273 ) 493,967 Gross profit — 46,515 315,400 (23,552 ) 338,363 Operating expenses: Research and development 8,122 10,218 94,114 (2,469 ) 109,985 Selling, general and administrative 10,327 53,131 82,581 (20,435 ) 125,604 Other operating expense 173 21,477 499 (532 ) 21,617 Total operating expenses 18,622 84,826 177,194 (23,436 ) 257,206 Income (loss) from operations (18,622 ) (38,311 ) 138,206 (116 ) 81,157 Interest expense (9,235 ) (516 ) (206 ) 395 (9,562 ) Interest income — 269 2,941 (396 ) 2,814 Other (expense) income (1,852 ) (2,566 ) 898 — (3,520 ) Income (loss) before income taxes (29,709 ) (41,124 ) 141,839 (117 ) 70,889 Income tax (expense) benefit 6,147 (23,051 ) 15,532 — (1,372 ) Income in subsidiaries 93,079 157,371 — (250,450 ) — Net income $ 69,517 $ 93,196 $ 157,371 $ (250,567 ) $ 69,517 Comprehensive income $ 68,455 $ 92,520 $ 156,974 $ (249,494 ) $ 68,455 Condensed Consolidating Statement of Income and Comprehensive (Loss) Income Three Months Ended December 30, 2017 (in thousands) Parent Company Guarantor Subsidiaries Non-Guarantor Subsidiaries Eliminations and Reclassifications Consolidated Revenue $ — $ 301,077 $ 751,995 $ (207,333 ) $ 845,739 Cost of goods sold — 212,574 473,330 (177,092 ) 508,812 Gross profit — 88,503 278,665 (30,241 ) 336,927 Operating expenses: Research and development 7,101 6,842 97,842 (5,374 ) 106,411 Selling, general and administrative 6,381 57,166 88,016 (25,008 ) 126,555 Other operating expense 234 15,799 7,466 142 23,641 Total operating expenses 13,716 79,807 193,324 (30,240 ) 256,607 Income (loss) from operations (13,716 ) 8,696 85,341 (1 ) 80,320 Interest expense (16,001 ) (557 ) (393 ) 613 (16,338 ) Interest income — 614 2,214 (613 ) 2,215 Other expense — (549 ) (208 ) — (757 ) Income (loss) before income taxes (29,717 ) 8,204 86,954 (1 ) 65,440 Income tax expense (30,116 ) (59,974 ) (8,432 ) — (98,522 ) Income in subsidiaries 26,751 78,522 — (105,273 ) — Net (loss) income $ (33,082 ) $ 26,752 $ 78,522 $ (105,274 ) $ (33,082 ) Comprehensive (loss) income $ (32,185 ) $ 28,630 $ 82,312 $ (110,942 ) $ (32,185 ) Condensed Consolidating Statement of Income and Comprehensive (Loss) Income Nine Months Ended December 29, 2018 (in thousands) Parent Company Guarantor Subsidiaries Non-Guarantor Subsidiaries Eliminations and Reclassifications Consolidated Revenue $ — $ 740,241 $ 2,214,289 $ (545,087 ) $ 2,409,443 Cost of goods sold — 622,688 1,333,037 (474,892 ) 1,480,833 Gross profit — 117,553 881,252 (70,195 ) 928,610 Operating expenses: Research and development 21,433 20,837 300,233 (4,867 ) 337,636 Selling, general and administrative 36,998 170,011 260,359 (66,327 ) 401,041 Other operating expense 442 27,225 10,011 (164 ) 37,514 Total operating expenses 58,873 218,073 570,603 (71,358 ) 776,191 Income (loss) from operations (58,873 ) (100,520 ) 310,649 1,163 152,419 Interest expense (32,677 ) (1,575 ) (527 ) 1,175 (33,604 ) Interest income — 3,152 5,811 (1,175 ) 7,788 Other (expense) income (84,004 ) (1,440 ) 437 — (85,007 ) Income (loss) before income taxes (175,554 ) (100,383 ) 316,370 1,163 41,596 Income tax benefit (expense) 43,521 (26,717 ) 13,208 — 30,012 Income in subsidiaries 203,641 329,578 — (533,219 ) — Net income $ 71,608 $ 202,478 $ 329,578 $ (532,056 ) $ 71,608 Comprehensive income $ 68,290 $ 201,891 $ 326,701 $ (528,592 ) $ 68,290 Condensed Consolidating Statement of Income and Comprehensive (Loss) Income Nine Months Ended December 30, 2017 (in thousands) Parent Company Guarantor Subsidiaries Non-Guarantor Subsidiaries Eliminations and Reclassifications Consolidated Revenue $ — $ 829,625 $ 2,108,231 $ (629,703 ) $ 2,308,153 Cost of goods sold — 592,928 1,346,505 (525,606 ) 1,413,827 Gross profit — 236,697 761,726 (104,097 ) 894,326 Operating expenses: Research and development 20,600 34,728 292,926 (13,946 ) 334,308 Selling, general and administrative 37,252 190,336 268,072 (90,807 ) 404,853 Other operating expense 448 39,659 12,764 239 53,110 Total operating expenses 58,300 264,723 573,762 (104,514 ) 792,271 Income (loss) from operations (58,300 ) (28,026 ) 187,964 417 102,055 Interest expense (42,367 ) (1,689 ) (1,161 ) 1,830 (43,387 ) Interest income — 1,439 4,430 (1,830 ) 4,039 Other (expense) income — 207 (2,090 ) — (1,883 ) Income (loss) before income taxes (100,667 ) (28,069 ) 189,143 417 60,824 Income tax (expense) benefit 5,657 (76,149 ) (18,119 ) — (88,611 ) Income in subsidiaries 67,223 171,024 — (238,247 ) — Net (loss) income $ (27,787 ) $ 66,806 $ 171,024 $ (237,830 ) $ (27,787 ) Comprehensive (loss) income $ (26,563 ) $ 68,783 $ 172,528 $ (241,311 ) $ (26,563 ) Condensed Consolidating Statement of Cash Flows Nine Months Ended December 29, 2018 (in thousands) Parent Company Guarantor Subsidiaries Non-Guarantor Subsidiaries Eliminations and Reclassifications Consolidated Net cash provided by (used in) operating activities $ 691,479 $ (688,262 ) $ 619,802 $ — $ 623,019 Investing activities: Purchase of property and equipment — (155,006 ) (30,621 ) — (185,627 ) Purchase of debt securities and other investments — (132,729 ) — — (132,729 ) Proceeds from maturities of other investments — 133,132 — — 133,132 Other investing activities — (3,829 ) (16,409 ) — (20,238 ) Net transactions with related parties — 260,047 — (260,047 ) — Net cash (used in) provided by investing activities — 101,615 (47,030 ) (260,047 ) (205,462 ) Financing activities: Payment of debt (977,498 ) — — — (977,498 ) Proceeds from debt issuances 631,300 — — — 631,300 Repurchase of common stock, including transaction costs (338,675 ) — — — (338,675 ) Proceeds from the issuance of common stock 25,452 — — — 25,452 Tax withholding paid on behalf of employees for restricted stock units (24,595 ) — — — (24,595 ) Other financing activities (7,463 ) — (47 ) — (7,510 ) Net transactions with related parties — 1,028 (261,075 ) 260,047 — Net cash (used in) provided by financing activities (691,479 ) 1,028 (261,122 ) 260,047 (691,526 ) Effect of exchange rate changes on cash — — (2,369 ) — (2,369 ) Net (decrease) increase in cash, cash equivalents and restricted cash — (585,619 ) 309,281 — (276,338 ) Cash, cash equivalents and restricted cash at the beginning of the period — 629,314 297,088 — 926,402 Cash, cash equivalents and restricted cash at the end of the period $ — $ 43,695 $ 606,369 $ — $ 650,064 Condensed Consolidating Statement of Cash Flows Nine Months Ended December 30, 2017 (in thousands) Parent Company Guarantor Subsidiaries Non-Guarantor Subsidiaries Eliminations and Reclassifications Consolidated Net cash provided by operating activities $ 53,060 $ 175,303 $ 365,199 $ — $ 593,562 Investing activities: Purchase of property and equipment — (198,517 ) (39,141 ) — (237,658 ) Other investing activities — 21,534 (30,247 ) — (8,713 ) Net transactions with related parties — 24,100 (24,100 ) — — Net cash used in investing activities — (152,883 ) (93,488 ) — (246,371 ) Financing activities: Proceeds from debt issuances 100,000 — — — 100,000 Repurchase of common stock, including transaction costs (168,935 ) — — — (168,935 ) Proceeds from the issuance of common stock 42,121 — — — 42,121 Tax withholding paid on behalf of employees for restricted stock units (24,343 ) — — — (24,343 ) Other financing activities (1,903 ) — — — (1,903 ) Net transactions with related parties — 1,031 (1,031 ) — — Net cash (used in) provided by financing activities (53,060 ) 1,031 (1,031 ) — (53,060 ) Effect of exchange rate changes on cash — — 1,771 — 1,771 Net increase in cash, cash equivalents and restricted cash — 23,451 272,451 — 295,902 Cash, cash equivalents and restricted cash at the beginning of the period — 226,186 319,593 — 545,779 Cash, cash equivalents and restricted cash at the end of the period $ — $ 249,637 $ 592,044 $ — $ 841,681</t>
  </si>
  <si>
    <t>Basis of Presentation and Significant Accounting Policies (Policies)</t>
  </si>
  <si>
    <t>Fair Value of Debt Policy</t>
  </si>
  <si>
    <t>The Company's long-term debt is carried at amortized cost and is measured at fair value quarterly for disclosure purposes. The estimated fair value of the 2025 Notes as of December 29, 2018 and March 31, 2018 was $97.8 million and $596.5 million , respectively (compared to a carrying value of $91.0 million and $548.5 million , respectively). The estimated fair value of the 2026 Notes as of December 29, 2018 was $601.7 million (compared to a carrying value of $630.0 million ). The Company considers its long-term debt to be Level 2 in the fair value hierarchy. Fair values are estimated based on quoted market prices for identical or similar instruments. The 2025 Notes and 2026 Notes trade over the counter, and their fair values were estimated based upon the value of their last trade at the end of the period.</t>
  </si>
  <si>
    <t>Equity Securities without Readily Determinable Fair Value Policy</t>
  </si>
  <si>
    <t xml:space="preserve">As of December 29, 2018 , the Company has invested $60.0 million to acquire preferred shares of a private limited company. This investment was determined to be an equity investment without a readily determinable fair value and is accounted for using the measurement alternative in accordance with ASU 2016-01. </t>
  </si>
  <si>
    <t>Revenue Recognition Policy</t>
  </si>
  <si>
    <t xml:space="preserve">Revenue Recognition Policy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it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time is immaterial (less than 2% of overall revenue). The Company applies a five-step approach as defined in the new standard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 majority of these rebates are accrued and classified as a contra accounts receivable, and represent less than 5%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Sales returns are classified as a refund liability.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o date, there have been no material impairment losses on accounts receivable. Contract assets and contract liabilities recorded on the Condensed Consolidated Balance Sheets were immaterial in the periods presented. The Company invoices customers upon shipment and recognizes revenues in accordance with delivery terms. As of December 29, 2018 , the Company had $34.7 million in remaining unsatisfied performance obligations with an original duration greater than one year, of which the majority is expected to be recognized as income over the next twelve months. The Company includes shipping charges billed to customers in "Revenue" and includes the related shipping costs in "Cost of goods sold" in the Condensed Consolidated Statements of Income. Taxes assessed by government authorities on revenue-producing transactions, including tariffs, value-added and excise taxes, are excluded from revenue in the Condensed Consolidated Statements of Income. The Company incurs commission expense that is incremental to obtaining contracts with customers. Sales commissions (which are recorded in the "Selling, general and administrative" expense line item in the Condensed Consolidated Statements of Income) are expensed when incurred because such commissions are not owed until the performance obligation is satisfied, which coincides with the end of the contract term, and therefore no remaining period exists over which to amortize the commissions. </t>
  </si>
  <si>
    <t>Income Tax Policy</t>
  </si>
  <si>
    <t>The Company’s provision for income taxes for the three and nine months ended December 29, 2018 and December 30, 2017 was calculated by applying an estimate of the annual effective tax rate for the full fiscal year to “ordinary” income or loss (pre-tax income or loss excluding unusual or infrequently occurring discrete items) to year-to-date income (loss) to determine the amounts for the three and nine months ended December 29, 2018 and December 30, 2017 .</t>
  </si>
  <si>
    <t>Fair Value Measurements Policy</t>
  </si>
  <si>
    <t xml:space="preserve">The carrying values of cash and cash equivalents, accounts receivable, accounts payable and other accrued liabilities approximate fair values because of the relatively short-term maturities of these instruments. </t>
  </si>
  <si>
    <t>Operating Segment Policy</t>
  </si>
  <si>
    <t xml:space="preserve">The Company's operating segments as of December 29, 2018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income from operations. </t>
  </si>
  <si>
    <t>Fair Value of Financial Instruments Policy</t>
  </si>
  <si>
    <t xml:space="preserve">Marketable securities are measured at fair value and recorded in "Cash and cash equivalents," "Short-term investments" and "Long-term investments" in the Condensed Consolidated Balance Sheets, and the related unrealized gains and losses are included in "Accumulated other comprehensive loss," a component of stockholders’ equity, net of tax (debt securities) and "Other income (expense)" on the Condensed Consolidated Statements of Operations (equity securities). </t>
  </si>
  <si>
    <t>Inventories (Tables)</t>
  </si>
  <si>
    <t>Components of inventories</t>
  </si>
  <si>
    <t>The components of inventories, net of reserves, are as follows (in thousands): December 29, 2018 March 31, 2018 Raw materials $ 113,660 $ 110,389 Work in process 222,499 221,137 Finished goods 128,790 140,766 Total inventories $ 464,949 $ 472,292</t>
  </si>
  <si>
    <t>Investments and Fair Value Measurements (Tables)</t>
  </si>
  <si>
    <t>Available-for-sale debt securities</t>
  </si>
  <si>
    <t>The following is a summary of available-for-sale debt securities as of December 29, 2018 and March 31, 2018 (in thousands): Cost Gross Unrealized Gains Gross Unrealized Losses Estimated Fair Value December 29, 2018 Auction rate securities $ 1,950 $ — $ — $ 1,950 March 31, 2018 Auction rate securities $ 1,950 $ — $ (107 ) $ 1,843</t>
  </si>
  <si>
    <t>Expected distribution of available-for-sale debt securities</t>
  </si>
  <si>
    <t>The expected maturity distribution of available-for-sale debt securities is as follows (in thousands): December 29, 2018 March 31, 2018 Cost Estimated Fair Value Cost Estimated Fair Value Due in less than one year $ — $ — $ — $ — Due after ten years 1,950 1,950 1,950 1,843 Total $ 1,950 $ 1,950 $ 1,950 $ 1,843</t>
  </si>
  <si>
    <t>Fair value of the financial assets measured at fair value on a recurring basis</t>
  </si>
  <si>
    <t>The fair value of the financial assets measured at fair value on a recurring basis was determined using the following levels of inputs as of December 29, 2018 and March 31, 2018 (in thousands): Total Quoted Prices In Significant Other December 29, 2018 Assets Auction rate securities (1) 1,950 — 1,950 Marketable equity securities 3,207 3,207 — Invested funds in deferred compensation plan (2) 16,176 16,176 — Total assets measured at fair value $ 21,333 $ 19,383 $ 1,950 Liabilities Deferred compensation plan obligation (2) $ 16,176 $ 16,176 $ — Total liabilities measured at fair value $ 16,176 $ 16,176 $ — March 31, 2018 Assets Money market funds $ 9 $ 9 $ — Auction rate securities (1) 1,843 — 1,843 Invested funds in deferred compensation plan (2) 14,284 14,284 — Total assets measured at fair value $ 16,136 $ 14,293 $ 1,843 Liabilities Deferred compensation plan obligation (2) $ 14,284 $ 14,284 $ — Total liabilities measured at fair value $ 14,284 $ 14,284 $ — (1) The Company's Level 2 Auction Rate Securities are debt instruments with interest rates that reset through periodic short-term auctions and are valued based on quoted prices for identical or similar instruments in markets that are not active. (2)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Debt (Tables)</t>
  </si>
  <si>
    <t>Schedule of Long-term Debt Instruments</t>
  </si>
  <si>
    <t>Long-term debt as of December 29, 2018 and March 31, 2018 is as follows (in thousands): December 29, 2018 March 31, 2018 6.75% Senior Notes due 2023 $ — $ 444,464 7.00% Senior Notes due 2025 91,009 548,500 5.50% Senior Notes due 2026 630,000 — Less unamortized premium and issuance costs (6,607 ) (9,674 ) Total long-term debt $ 714,402 $ 983,290</t>
  </si>
  <si>
    <t>Revenue (Tables)</t>
  </si>
  <si>
    <t>Disaggregation of Revenue</t>
  </si>
  <si>
    <t>The following table presents the Company's revenue disaggregated by geography, based on the billing addresses of its customers (in thousands): Three Months Ended Nine Months Ended December 29, 2018 December 30, 2017 December 29, 2018 December 30, 2017 Revenue: China $ 474,844 $ 446,721 $ 1,390,226 $ 1,226,494 Taiwan 127,104 157,725 443,110 417,795 United States 117,724 131,107 332,484 397,364 Europe 72,866 24,257 119,804 70,026 Other Asia 34,839 82,126 108,649 183,202 Other 4,953 3,803 15,170 13,272 Total Revenue $ 832,330 $ 845,739 $ 2,409,443 $ 2,308,153 The Company also disaggregates revenue by operating segments (see Note 10 ).</t>
  </si>
  <si>
    <t>Operating Segment Information (Tables)</t>
  </si>
  <si>
    <t>Summary of details of reportable segments</t>
  </si>
  <si>
    <t>The following tables present details of the Company’s reportable segments and a reconciliation of the “All other” category (in thousands): Three Months Ended Nine Months Ended December 29, December 30, December 29, December 30, Revenue: MP $ 602,312 $ 642,089 $ 1,754,930 $ 1,728,709 IDP 230,018 202,680 654,513 576,534 All other (1) — 970 — 2,910 Total revenue $ 832,330 $ 845,739 $ 2,409,443 $ 2,308,153 Income (loss) from operations MP $ 180,394 $ 190,990 $ 466,513 $ 451,689 IDP 80,861 63,281 192,376 170,516 All other (180,098 ) (173,951 ) (506,470 ) (520,150 ) Income from operations 81,157 80,320 152,419 102,055 Interest expense (9,562 ) (16,338 ) (33,604 ) (43,387 ) Interest income 2,814 2,215 7,788 4,039 Other expense (Note 6) (3,520 ) (757 ) (85,007 ) (1,883 ) Income before income taxes $ 70,889 $ 65,440 $ 41,596 $ 60,824 (1) "All other" revenue relates to royalty income that is not allocated to MP or IDP for the three and nine months ended December 30, 2017 . As a result of the adoption of ASU 2014-09, income related to a right-to-use license of intellectual property was recognized at a point-in-time and, therefore, was included as a transition adjustment impacting retained earnings</t>
  </si>
  <si>
    <t>Summary of reconciliation of "All other" category</t>
  </si>
  <si>
    <t xml:space="preserve"> Three Months Ended Nine Months Ended December 29, December 30, December 29, December 30, Reconciliation of “All other” category: Stock-based compensation expense $ (18,624 ) $ (13,715 ) $ (58,874 ) $ (58,299 ) Amortization of intangible assets (132,227 ) (135,743 ) (398,518 ) (406,068 ) Acquisition and integration related costs (3,700 ) (2,723 ) (5,880 ) (8,113 ) Restructuring costs (1,510 ) (8,958 ) (4,822 ) (16,942 ) Start-up costs (6,791 ) (5,415 ) (18,035 ) (19,168 ) Asset impairment and accelerated depreciation (17,994 ) — (17,994 ) — Other (including (loss) gain on assets and other miscellaneous corporate overhead) 748 (7,397 ) (2,347 ) (11,560 ) Loss from operations for “All other” $ (180,098 ) $ (173,951 ) $ (506,470 ) $ (520,150 )</t>
  </si>
  <si>
    <t>Net Income Per Share (Tables)</t>
  </si>
  <si>
    <t>Reconciliation of the numerators and denominators in the computation of basic and diluted net loss per share</t>
  </si>
  <si>
    <t>The following table sets forth the computation of basic and diluted net income (loss) per share (in thousands, except per share data): Three Months Ended Nine Months Ended December 29, 2018 December 30, 2017 December 29, 2018 December 30, 2017 Numerator: Numerator for basic and diluted net income (loss) per share — net income (loss) available to common stockholders $ 69,517 $ (33,082 ) $ 71,608 $ (27,787 ) Denominator: Denominator for basic net income (loss) per share — weighted average shares 124,308 127,034 125,437 127,084 Effect of dilutive securities: Stock-based awards 2,534 — 2,923 — Denominator for diluted net income (loss) per share — adjusted weighted average shares and assumed conversions 126,842 127,034 128,360 127,084 Basic net income (loss) per share $ 0.56 $ (0.26 ) $ 0.57 $ (0.22 ) Diluted net income (loss) per share $ 0.55 $ (0.26 ) $ 0.56 $ (0.22 )</t>
  </si>
  <si>
    <t>Consolidating Financial Information Consolidating Financial Information (Tables)</t>
  </si>
  <si>
    <t>Condensed Balance Sheet</t>
  </si>
  <si>
    <t xml:space="preserve"> Condensed Consolidating Balance Sheet December 29, 2018 (in thousands) Parent Company Guarantor Subsidiaries Non-Guarantor Subsidiaries Eliminations and Reclassifications Consolidated ASSETS Current assets: Cash and cash equivalents $ — $ 43,695 $ 606,016 $ — $ 649,711 Accounts receivable, less allowance — 64,962 355,941 — 420,903 Intercompany accounts and notes receivable — 368,130 70,924 (439,054 ) — Inventories — 226,781 259,394 (21,226 ) 464,949 Prepaid expenses — 18,245 5,716 — 23,961 Other receivables — 4,730 17,169 — 21,899 Other current assets — 30,618 4,556 (1,061 ) 34,113 Total current assets — 757,161 1,319,716 (461,341 ) 1,615,536 Property and equipment, net — 1,114,250 276,093 7,246 1,397,589 Goodwill — 1,122,629 1,051,260 — 2,173,889 Intangible assets, net — 245,049 218,310 — 463,359 Long-term investments — 4,970 85,726 — 90,696 Long-term intercompany accounts and notes receivable — 1,135,377 124,264 (1,259,641 ) — Investment in subsidiaries 6,352,350 2,460,118 — (8,812,468 ) — Other non-current assets 122,683 33,278 30,065 (120,804 ) 65,222 Total assets $ 6,475,033 $ 6,872,832 $ 3,105,434 $ (10,647,008 ) $ 5,806,291 LIABILITIES AND STOCKHOLDERS’ EQUITY Current liabilities: Accounts payable $ — $ 96,252 $ 133,014 $ — $ 229,266 Intercompany accounts and notes payable — 70,924 368,130 (439,054 ) — Accrued liabilities 16,505 69,780 50,546 742 137,573 Other current liabilities — — 48,154 (1,061 ) 47,093 Total current liabilities 16,505 236,956 599,844 (439,373 ) 413,932 Long-term debt 714,402 — — — 714,402 Deferred tax liabilities — 39,235 939 (33,196 ) 6,978 Long-term intercompany accounts and notes payable 1,166,806 92,835 — (1,259,641 ) — Other long-term liabilities — 48,607 45,052 — 93,659 Total liabilities 1,897,713 417,633 645,835 (1,732,210 ) 1,228,971 Total stockholders’ equity 4,577,320 6,455,199 2,459,599 (8,914,798 ) 4,577,320 Total liabilities and stockholders’ equity $ 6,475,033 $ 6,872,832 $ 3,105,434 $ (10,647,008 ) $ 5,806,291 Condensed Consolidating Balance Sheet March 31, 2018 (in thousands) Parent Company Guarantor Subsidiaries Non-Guarantor Subsidiaries Eliminations and Reclassifications Consolidated ASSETS Current assets: Cash and cash equivalents $ — $ 629,314 $ 296,723 $ — $ 926,037 Accounts receivable, less allowance — 76,863 269,094 — 345,957 Intercompany accounts and notes receivable — 272,409 53,363 (325,772 ) — Inventories — 154,651 339,434 (21,793 ) 472,292 Prepaid expenses — 17,530 6,379 — 23,909 Other receivables — 5,959 38,836 — 44,795 Other current assets — 29,627 1,188 — 30,815 Total current assets — 1,186,353 1,005,017 (347,565 ) 1,843,805 Property and equipment, net — 1,085,255 289,146 (289 ) 1,374,112 Goodwill — 1,121,941 1,051,948 — 2,173,889 Intangible assets, net — 395,317 465,019 — 860,336 Long-term investments — 1,847 61,918 — 63,765 Long-term intercompany accounts and notes receivable — 543,127 116,494 (659,621 ) — Investment in subsidiaries 6,198,885 2,388,222 — (8,587,107 ) — Other non-current assets 72,122 31,011 32,516 (70,037 ) 65,612 Total assets $ 6,271,007 $ 6,753,073 $ 3,022,058 $ (9,664,619 ) $ 6,381,519 LIABILITIES AND STOCKHOLDERS’ EQUITY Current liabilities: Accounts payable $ — $ 78,278 $ 134,915 $ — $ 213,193 Intercompany accounts and notes payable — 53,363 272,409 (325,772 ) — Accrued liabilities 23,102 101,286 43,163 (369 ) 167,182 Other current liabilities — 3,882 57,022 — 60,904 Total current liabilities 23,102 236,809 507,509 (326,141 ) 441,279 Long-term debt 983,290 — — — 983,290 Deferred tax liabilities — 83,449 16,366 (36,731 ) 63,084 Long-term intercompany accounts and notes payable 489,051 116,494 54,076 (659,621 ) — Other long-term liabilities — 62,417 55,885 — 118,302 Total liabilities 1,495,443 499,169 633,836 (1,022,493 ) 1,605,955 Total stockholders’ equity 4,775,564 6,253,904 2,388,222 (8,642,126 ) 4,775,564 Total liabilities and stockholders’ equity $ 6,271,007 $ 6,753,073 $ 3,022,058 $ (9,664,619 ) $ 6,381,519</t>
  </si>
  <si>
    <t>Condensed Statement of Comprehensive Income</t>
  </si>
  <si>
    <t xml:space="preserve"> Condensed Consolidating Statement of Income and Comprehensive Income Three Months Ended December 29, 2018 (in thousands) Parent Company Guarantor Subsidiaries Non-Guarantor Subsidiaries Eliminations and Reclassifications Consolidated Revenue $ — $ 271,671 $ 762,484 $ (201,825 ) $ 832,330 Cost of goods sold — 225,156 447,084 (178,273 ) 493,967 Gross profit — 46,515 315,400 (23,552 ) 338,363 Operating expenses: Research and development 8,122 10,218 94,114 (2,469 ) 109,985 Selling, general and administrative 10,327 53,131 82,581 (20,435 ) 125,604 Other operating expense 173 21,477 499 (532 ) 21,617 Total operating expenses 18,622 84,826 177,194 (23,436 ) 257,206 Income (loss) from operations (18,622 ) (38,311 ) 138,206 (116 ) 81,157 Interest expense (9,235 ) (516 ) (206 ) 395 (9,562 ) Interest income — 269 2,941 (396 ) 2,814 Other (expense) income (1,852 ) (2,566 ) 898 — (3,520 ) Income (loss) before income taxes (29,709 ) (41,124 ) 141,839 (117 ) 70,889 Income tax (expense) benefit 6,147 (23,051 ) 15,532 — (1,372 ) Income in subsidiaries 93,079 157,371 — (250,450 ) — Net income $ 69,517 $ 93,196 $ 157,371 $ (250,567 ) $ 69,517 Comprehensive income $ 68,455 $ 92,520 $ 156,974 $ (249,494 ) $ 68,455 Condensed Consolidating Statement of Income and Comprehensive (Loss) Income Three Months Ended December 30, 2017 (in thousands) Parent Company Guarantor Subsidiaries Non-Guarantor Subsidiaries Eliminations and Reclassifications Consolidated Revenue $ — $ 301,077 $ 751,995 $ (207,333 ) $ 845,739 Cost of goods sold — 212,574 473,330 (177,092 ) 508,812 Gross profit — 88,503 278,665 (30,241 ) 336,927 Operating expenses: Research and development 7,101 6,842 97,842 (5,374 ) 106,411 Selling, general and administrative 6,381 57,166 88,016 (25,008 ) 126,555 Other operating expense 234 15,799 7,466 142 23,641 Total operating expenses 13,716 79,807 193,324 (30,240 ) 256,607 Income (loss) from operations (13,716 ) 8,696 85,341 (1 ) 80,320 Interest expense (16,001 ) (557 ) (393 ) 613 (16,338 ) Interest income — 614 2,214 (613 ) 2,215 Other expense — (549 ) (208 ) — (757 ) Income (loss) before income taxes (29,717 ) 8,204 86,954 (1 ) 65,440 Income tax expense (30,116 ) (59,974 ) (8,432 ) — (98,522 ) Income in subsidiaries 26,751 78,522 — (105,273 ) — Net (loss) income $ (33,082 ) $ 26,752 $ 78,522 $ (105,274 ) $ (33,082 ) Comprehensive (loss) income $ (32,185 ) $ 28,630 $ 82,312 $ (110,942 ) $ (32,185 ) Condensed Consolidating Statement of Income and Comprehensive (Loss) Income Nine Months Ended December 29, 2018 (in thousands) Parent Company Guarantor Subsidiaries Non-Guarantor Subsidiaries Eliminations and Reclassifications Consolidated Revenue $ — $ 740,241 $ 2,214,289 $ (545,087 ) $ 2,409,443 Cost of goods sold — 622,688 1,333,037 (474,892 ) 1,480,833 Gross profit — 117,553 881,252 (70,195 ) 928,610 Operating expenses: Research and development 21,433 20,837 300,233 (4,867 ) 337,636 Selling, general and administrative 36,998 170,011 260,359 (66,327 ) 401,041 Other operating expense 442 27,225 10,011 (164 ) 37,514 Total operating expenses 58,873 218,073 570,603 (71,358 ) 776,191 Income (loss) from operations (58,873 ) (100,520 ) 310,649 1,163 152,419 Interest expense (32,677 ) (1,575 ) (527 ) 1,175 (33,604 ) Interest income — 3,152 5,811 (1,175 ) 7,788 Other (expense) income (84,004 ) (1,440 ) 437 — (85,007 ) Income (loss) before income taxes (175,554 ) (100,383 ) 316,370 1,163 41,596 Income tax benefit (expense) 43,521 (26,717 ) 13,208 — 30,012 Income in subsidiaries 203,641 329,578 — (533,219 ) — Net income $ 71,608 $ 202,478 $ 329,578 $ (532,056 ) $ 71,608 Comprehensive income $ 68,290 $ 201,891 $ 326,701 $ (528,592 ) $ 68,290 Condensed Consolidating Statement of Income and Comprehensive (Loss) Income Nine Months Ended December 30, 2017 (in thousands) Parent Company Guarantor Subsidiaries Non-Guarantor Subsidiaries Eliminations and Reclassifications Consolidated Revenue $ — $ 829,625 $ 2,108,231 $ (629,703 ) $ 2,308,153 Cost of goods sold — 592,928 1,346,505 (525,606 ) 1,413,827 Gross profit — 236,697 761,726 (104,097 ) 894,326 Operating expenses: Research and development 20,600 34,728 292,926 (13,946 ) 334,308 Selling, general and administrative 37,252 190,336 268,072 (90,807 ) 404,853 Other operating expense 448 39,659 12,764 239 53,110 Total operating expenses 58,300 264,723 573,762 (104,514 ) 792,271 Income (loss) from operations (58,300 ) (28,026 ) 187,964 417 102,055 Interest expense (42,367 ) (1,689 ) (1,161 ) 1,830 (43,387 ) Interest income — 1,439 4,430 (1,830 ) 4,039 Other (expense) income — 207 (2,090 ) — (1,883 ) Income (loss) before income taxes (100,667 ) (28,069 ) 189,143 417 60,824 Income tax (expense) benefit 5,657 (76,149 ) (18,119 ) — (88,611 ) Income in subsidiaries 67,223 171,024 — (238,247 ) — Net (loss) income $ (27,787 ) $ 66,806 $ 171,024 $ (237,830 ) $ (27,787 ) Comprehensive (loss) income $ (26,563 ) $ 68,783 $ 172,528 $ (241,311 ) $ (26,563 )</t>
  </si>
  <si>
    <t>Condensed Cash Flow Statement</t>
  </si>
  <si>
    <t xml:space="preserve"> Condensed Consolidating Statement of Cash Flows Nine Months Ended December 29, 2018 (in thousands) Parent Company Guarantor Subsidiaries Non-Guarantor Subsidiaries Eliminations and Reclassifications Consolidated Net cash provided by (used in) operating activities $ 691,479 $ (688,262 ) $ 619,802 $ — $ 623,019 Investing activities: Purchase of property and equipment — (155,006 ) (30,621 ) — (185,627 ) Purchase of debt securities and other investments — (132,729 ) — — (132,729 ) Proceeds from maturities of other investments — 133,132 — — 133,132 Other investing activities — (3,829 ) (16,409 ) — (20,238 ) Net transactions with related parties — 260,047 — (260,047 ) — Net cash (used in) provided by investing activities — 101,615 (47,030 ) (260,047 ) (205,462 ) Financing activities: Payment of debt (977,498 ) — — — (977,498 ) Proceeds from debt issuances 631,300 — — — 631,300 Repurchase of common stock, including transaction costs (338,675 ) — — — (338,675 ) Proceeds from the issuance of common stock 25,452 — — — 25,452 Tax withholding paid on behalf of employees for restricted stock units (24,595 ) — — — (24,595 ) Other financing activities (7,463 ) — (47 ) — (7,510 ) Net transactions with related parties — 1,028 (261,075 ) 260,047 — Net cash (used in) provided by financing activities (691,479 ) 1,028 (261,122 ) 260,047 (691,526 ) Effect of exchange rate changes on cash — — (2,369 ) — (2,369 ) Net (decrease) increase in cash, cash equivalents and restricted cash — (585,619 ) 309,281 — (276,338 ) Cash, cash equivalents and restricted cash at the beginning of the period — 629,314 297,088 — 926,402 Cash, cash equivalents and restricted cash at the end of the period $ — $ 43,695 $ 606,369 $ — $ 650,064 Condensed Consolidating Statement of Cash Flows Nine Months Ended December 30, 2017 (in thousands) Parent Company Guarantor Subsidiaries Non-Guarantor Subsidiaries Eliminations and Reclassifications Consolidated Net cash provided by operating activities $ 53,060 $ 175,303 $ 365,199 $ — $ 593,562 Investing activities: Purchase of property and equipment — (198,517 ) (39,141 ) — (237,658 ) Other investing activities — 21,534 (30,247 ) — (8,713 ) Net transactions with related parties — 24,100 (24,100 ) — — Net cash used in investing activities — (152,883 ) (93,488 ) — (246,371 ) Financing activities: Proceeds from debt issuances 100,000 — — — 100,000 Repurchase of common stock, including transaction costs (168,935 ) — — — (168,935 ) Proceeds from the issuance of common stock 42,121 — — — 42,121 Tax withholding paid on behalf of employees for restricted stock units (24,343 ) — — — (24,343 ) Other financing activities (1,903 ) — — — (1,903 ) Net transactions with related parties — 1,031 (1,031 ) — — Net cash (used in) provided by financing activities (53,060 ) 1,031 (1,031 ) — (53,060 ) Effect of exchange rate changes on cash — — 1,771 — 1,771 Net increase in cash, cash equivalents and restricted cash — 23,451 272,451 — 295,902 Cash, cash equivalents and restricted cash at the beginning of the period — 226,186 319,593 — 545,779 Cash, cash equivalents and restricted cash at the end of the period $ — $ 249,637 $ 592,044 $ — $ 841,681</t>
  </si>
  <si>
    <t>Inventories (Details) - USD ($) $ in Thousands</t>
  </si>
  <si>
    <t>Raw materials</t>
  </si>
  <si>
    <t>Work in process</t>
  </si>
  <si>
    <t>Finished goods</t>
  </si>
  <si>
    <t>Total inventories</t>
  </si>
  <si>
    <t>Intangible Assets (Details) - USD ($) $ in Thousands</t>
  </si>
  <si>
    <t>Finite-Lived Intangible Assets [Line Items]</t>
  </si>
  <si>
    <t>Intangible assets, net</t>
  </si>
  <si>
    <t>Amortization expense</t>
  </si>
  <si>
    <t>Developed Technology</t>
  </si>
  <si>
    <t>Finite-Lived Intangible Assets, Net</t>
  </si>
  <si>
    <t>Customer Relationships</t>
  </si>
  <si>
    <t>Investments and Fair Value Measurements (Details) - Auction Rate Securities - USD ($) $ in Thousands</t>
  </si>
  <si>
    <t>Cost basis</t>
  </si>
  <si>
    <t>Gross unrealized losses</t>
  </si>
  <si>
    <t>Estimated fair value</t>
  </si>
  <si>
    <t>Investments and Fair Value Measurements (Details 1) - Debt Securities [Member] - USD ($) $ in Thousands</t>
  </si>
  <si>
    <t>Schedule of Expected Maturities of Available-for-Sale Debt Securities[Line Items]</t>
  </si>
  <si>
    <t>Cost of investments in debt securities due in less than one year</t>
  </si>
  <si>
    <t>Cost of investments in debt securities due after ten years</t>
  </si>
  <si>
    <t>Cost</t>
  </si>
  <si>
    <t>Estimated fair value of investments in debt securities due in less than one year</t>
  </si>
  <si>
    <t>Estimated fair value of investments in debt securities due after ten years</t>
  </si>
  <si>
    <t>Investments and Fair Value Measurements (Details 2) - Recurring [Member] - USD ($) $ in Thousands</t>
  </si>
  <si>
    <t>Fair Value, Assets and Liabilities Measured on Recurring Basis [Line Items]</t>
  </si>
  <si>
    <t>Invested funds in deferred compensation plan</t>
  </si>
  <si>
    <t>[1]</t>
  </si>
  <si>
    <t>Total assets measured at fair value</t>
  </si>
  <si>
    <t>Deferred compensation plan obligation</t>
  </si>
  <si>
    <t>Total liabilities measured at fair value</t>
  </si>
  <si>
    <t>Quoted Prices In Active Markets For Identical Assets (Level 1) [Member]</t>
  </si>
  <si>
    <t>Significant Other Observable Inputs (Level 2) [Member]</t>
  </si>
  <si>
    <t>Auction Rate Securities</t>
  </si>
  <si>
    <t>Available-for-sale securities</t>
  </si>
  <si>
    <t>[2]</t>
  </si>
  <si>
    <t>Auction Rate Securities | Significant Other Observable Inputs (Level 2) [Member]</t>
  </si>
  <si>
    <t>Marketable Equity Securities</t>
  </si>
  <si>
    <t>Marketable Equity Securities | Quoted Prices In Active Markets For Identical Assets (Level 1) [Member]</t>
  </si>
  <si>
    <t>Marketable Equity Securities | Significant Other Observable Inputs (Level 2) [Member]</t>
  </si>
  <si>
    <t>Money Market Funds</t>
  </si>
  <si>
    <t>Money Market Funds | Quoted Prices In Active Markets For Identical Assets (Level 1) [Member]</t>
  </si>
  <si>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The Company's Level 2 Auction Rate Securities are debt instruments with interest rates that reset through periodic short-term auctions and are valued based on quoted prices for identical or similar instruments in markets that are not active.</t>
  </si>
  <si>
    <t>Investments and Fair Value Measurements (Details Textual) $ in Millions</t>
  </si>
  <si>
    <t>Dec. 29, 2018USD ($)</t>
  </si>
  <si>
    <t>Equity Securities without Readily Determinable Fair Value, Amount</t>
  </si>
  <si>
    <t>Debt (Details) - USD ($) $ in Thousands</t>
  </si>
  <si>
    <t>Debt Instrument [Line Items]</t>
  </si>
  <si>
    <t>Long-term debt</t>
  </si>
  <si>
    <t>Unamortized Debt Issuance Expense</t>
  </si>
  <si>
    <t>6.75% Senior Notes due 2023</t>
  </si>
  <si>
    <t>7.00% Senior Notes due 2025</t>
  </si>
  <si>
    <t>5.5% Senior Notes due 2026</t>
  </si>
  <si>
    <t>Debt (Details Textual) - USD ($) $ in Thousands</t>
  </si>
  <si>
    <t>Dec. 11, 2018</t>
  </si>
  <si>
    <t>Nov. 28, 2018</t>
  </si>
  <si>
    <t>Aug. 28, 2018</t>
  </si>
  <si>
    <t>Jul. 19, 2018</t>
  </si>
  <si>
    <t>Jul. 16, 2018</t>
  </si>
  <si>
    <t>Jun. 29, 2018</t>
  </si>
  <si>
    <t>Dec. 05, 2017</t>
  </si>
  <si>
    <t>Aug. 14, 2018</t>
  </si>
  <si>
    <t>Jul. 10, 2018</t>
  </si>
  <si>
    <t>Jun. 15, 2018</t>
  </si>
  <si>
    <t>Nov. 19, 2015</t>
  </si>
  <si>
    <t>Gain (Loss) on Extinguishment of Debt</t>
  </si>
  <si>
    <t>Debt Instrument, Face Amount</t>
  </si>
  <si>
    <t>Stated Interest Rate</t>
  </si>
  <si>
    <t>6.75%</t>
  </si>
  <si>
    <t>Repayments of Senior Debt</t>
  </si>
  <si>
    <t>Senior notes, redemption percentage, actual</t>
  </si>
  <si>
    <t>100.00%</t>
  </si>
  <si>
    <t>106.75%</t>
  </si>
  <si>
    <t>7.00%</t>
  </si>
  <si>
    <t>107.63%</t>
  </si>
  <si>
    <t>107.25%</t>
  </si>
  <si>
    <t>110.00%</t>
  </si>
  <si>
    <t>109.63%</t>
  </si>
  <si>
    <t>Tender Offer Cap</t>
  </si>
  <si>
    <t>Long-term Debt, Fair Value</t>
  </si>
  <si>
    <t>Senior notes</t>
  </si>
  <si>
    <t>Interest Expense, Borrowings</t>
  </si>
  <si>
    <t>Interest Costs Capitalized</t>
  </si>
  <si>
    <t>Interest Paid</t>
  </si>
  <si>
    <t>5.50%</t>
  </si>
  <si>
    <t>Debt Instrument, Redemption Price, Percentage of Principal Amount Redeemed</t>
  </si>
  <si>
    <t>35.00%</t>
  </si>
  <si>
    <t>Debt Instrument, Redemption Price, Percentage</t>
  </si>
  <si>
    <t>105.50%</t>
  </si>
  <si>
    <t>Bank of America Syndicate [Member] | Senior Delayed Draw Term Loan [Member] | Credit Agreement [Member]</t>
  </si>
  <si>
    <t>Senior Delayed Draw Term Loan, Maximum Amount</t>
  </si>
  <si>
    <t>Bank of America Syndicate [Member] | Revolving Credit Facility [Member] | Credit Agreement [Member]</t>
  </si>
  <si>
    <t>Proceeds from Lines of Credit</t>
  </si>
  <si>
    <t>Line of Credit Facility, Maximum Borrowing Capacity</t>
  </si>
  <si>
    <t>Line of Credit Facility, Maximum amount of increase that may be requested</t>
  </si>
  <si>
    <t>Bank of America Syndicate [Member] | Standby Letters of Credit [Member] | Credit Agreement [Member]</t>
  </si>
  <si>
    <t>Bank of America Syndicate [Member] | Swingline Loan [Member] | Credit Agreement [Member]</t>
  </si>
  <si>
    <t>Minimum | 5.5% Senior Notes due 2026</t>
  </si>
  <si>
    <t>Debt, Interest Rate, Default Increase, Percentage</t>
  </si>
  <si>
    <t>0.25%</t>
  </si>
  <si>
    <t>Each additional 90-day period | 5.5% Senior Notes due 2026</t>
  </si>
  <si>
    <t>Maximum | 5.5% Senior Notes due 2026</t>
  </si>
  <si>
    <t>1.00%</t>
  </si>
  <si>
    <t>Stock Repurchases (Details) - USD ($) shares in Millions, $ in Millions</t>
  </si>
  <si>
    <t>May 23, 2018</t>
  </si>
  <si>
    <t>Class of Stock [Line Items]</t>
  </si>
  <si>
    <t>Stock Repurchase Program, Authorized Amount</t>
  </si>
  <si>
    <t>Stock Repurchased During Period, Shares</t>
  </si>
  <si>
    <t>Stock Repurchased During Period, Value</t>
  </si>
  <si>
    <t>November 2016 Program</t>
  </si>
  <si>
    <t>Stock Repurchase Program, Remaining Authorized Repurchase Amount</t>
  </si>
  <si>
    <t>May 2018 Program</t>
  </si>
  <si>
    <t>Revenue (Details) - USD ($) $ in Thousands</t>
  </si>
  <si>
    <t>China</t>
  </si>
  <si>
    <t>Taiwan</t>
  </si>
  <si>
    <t>United States</t>
  </si>
  <si>
    <t>Europe</t>
  </si>
  <si>
    <t>Other Asia</t>
  </si>
  <si>
    <t>Other Countries</t>
  </si>
  <si>
    <t>Revenue (Details textual) $ in Millions</t>
  </si>
  <si>
    <t>Revenue for product and services over time as a percent of total revenue (less than)</t>
  </si>
  <si>
    <t>2.00%</t>
  </si>
  <si>
    <t>Cumulative effect of adoption as a percentage of revenue (less than)</t>
  </si>
  <si>
    <t>Rebates as percentage of sales (less than)</t>
  </si>
  <si>
    <t>5.00%</t>
  </si>
  <si>
    <t>Remaining unsatisfied performance obligations with an original duration of greater than one year</t>
  </si>
  <si>
    <t>Restructuring (Details) $ in Millions</t>
  </si>
  <si>
    <t>Accelerated Depreciation | Cost of Sales</t>
  </si>
  <si>
    <t>Restructuring and Related Cost, Incurred Cost</t>
  </si>
  <si>
    <t>Impairment of property and equipment | Other Operating Expense</t>
  </si>
  <si>
    <t>Minimum | Accelerated Depreciation</t>
  </si>
  <si>
    <t>Restructuring and Related Cost, Expected Cost Remaining</t>
  </si>
  <si>
    <t>Minimum | Other Exit Costs</t>
  </si>
  <si>
    <t>Minimum | One-time Termination Benefits</t>
  </si>
  <si>
    <t>Maximum | Accelerated Depreciation</t>
  </si>
  <si>
    <t>Maximum | Other Exit Costs</t>
  </si>
  <si>
    <t>Maximum | One-time Termination Benefits</t>
  </si>
  <si>
    <t>Operating Segment Information (Details) - USD ($) $ in Thousands</t>
  </si>
  <si>
    <t>Revenue:</t>
  </si>
  <si>
    <t>Income from operations:</t>
  </si>
  <si>
    <t>Income (loss) from operations</t>
  </si>
  <si>
    <t>Operating Segments | MP</t>
  </si>
  <si>
    <t>Operating Segments | IDP</t>
  </si>
  <si>
    <t>All other</t>
  </si>
  <si>
    <t>"All other" revenue relates to royalty income that is not allocated to MP or IDP for the three and nine months ended December 30, 2017. As a result of the adoption of ASU 2014-09, income related to a right-to-use license of intellectual property was recognized at a point-in-time and, therefore, was included as a transition adjustment impacting retained earnings</t>
  </si>
  <si>
    <t>Operating Segment Information (Details 1) - USD ($) $ in Thousands</t>
  </si>
  <si>
    <t>Reconciliation of "All other" category:</t>
  </si>
  <si>
    <t>Amortization of intangible assets</t>
  </si>
  <si>
    <t>Asset impairment and accelerated depreciation</t>
  </si>
  <si>
    <t>Loss from operations for “All other”</t>
  </si>
  <si>
    <t>Acquisition and integration related costs</t>
  </si>
  <si>
    <t>Restructuring costs</t>
  </si>
  <si>
    <t>Start-up costs</t>
  </si>
  <si>
    <t>Other (including (loss) gain on assets and other miscellaneous corporate overhead)</t>
  </si>
  <si>
    <t>Income Taxes (Details) - USD ($) $ in Thousands</t>
  </si>
  <si>
    <t>Income tax expense (benefit)</t>
  </si>
  <si>
    <t>Effective tax rate</t>
  </si>
  <si>
    <t>1.90%</t>
  </si>
  <si>
    <t>150.60%</t>
  </si>
  <si>
    <t>(72.20%)</t>
  </si>
  <si>
    <t>145.70%</t>
  </si>
  <si>
    <t>Discrete tax expense (benefit)</t>
  </si>
  <si>
    <t>Effective income tax rate reconciliation, discrete provisional tax expense</t>
  </si>
  <si>
    <t>Gross unrecognized tax benefits</t>
  </si>
  <si>
    <t>Income Taxes (US Tax Reform) (Details) - USD ($) $ in Thousands</t>
  </si>
  <si>
    <t>U.S. Tax Cuts and Jobs Act [Line Items]</t>
  </si>
  <si>
    <t>U.S. Tax Cuts and Jobs Act, Effective 2018 [Member]</t>
  </si>
  <si>
    <t>Estimated repatriation tax expense</t>
  </si>
  <si>
    <t>Remeasurement expense (benefit) of U.S. deferred tax assets and liabilities</t>
  </si>
  <si>
    <t>Measurement period adjustment, income tax expense (benefit)</t>
  </si>
  <si>
    <t>Increase (decrease) in Transitional Repatriation Tax liability</t>
  </si>
  <si>
    <t>Increase (decrease) in deferred tax assets</t>
  </si>
  <si>
    <t>Net Income Per Share (Details) - USD ($) $ / shares in Units, shares in Thousands, $ in Thousands</t>
  </si>
  <si>
    <t>Numerator:</t>
  </si>
  <si>
    <t>Numerator for basic and diluted net income (loss) per share — net income (loss) available to common stockholders</t>
  </si>
  <si>
    <t>Denominator:</t>
  </si>
  <si>
    <t>Denominator for basic net income (loss) per share — weighted average shares</t>
  </si>
  <si>
    <t>Effect of dilutive securities:</t>
  </si>
  <si>
    <t>Stock-based awards</t>
  </si>
  <si>
    <t>Denominator for diluted net income (loss) per share — adjusted weighted average shares and assumed conversions</t>
  </si>
  <si>
    <t>Basic net loss per share (in dollars per share)</t>
  </si>
  <si>
    <t>Diluted net loss per share (in dollars per share)</t>
  </si>
  <si>
    <t>Net Income Per Share (Details Textual) - shares shares in Millions</t>
  </si>
  <si>
    <t>Antidilutive shares excluded from the computation of diluted shares outstanding</t>
  </si>
  <si>
    <t>Consolidating Financial Information Condensed Consolidating Balance Sheets (Details) - USD ($) $ in Thousands</t>
  </si>
  <si>
    <t>Short-term investments (Note 5)</t>
  </si>
  <si>
    <t>Accounts receivable, less allowance</t>
  </si>
  <si>
    <t>Intercompany accounts and notes receivable</t>
  </si>
  <si>
    <t>Property and equipment, net</t>
  </si>
  <si>
    <t>Long-term Investments</t>
  </si>
  <si>
    <t>Long-term intercompany accounts and notes receivable</t>
  </si>
  <si>
    <t>Investment in subsidiaries</t>
  </si>
  <si>
    <t>Intercompany accounts and notes payable</t>
  </si>
  <si>
    <t>Deferred tax liabilities</t>
  </si>
  <si>
    <t>Long-term intercompany accounts and notes payable</t>
  </si>
  <si>
    <t xml:space="preserve"> </t>
  </si>
  <si>
    <t>Consolidating Financial Information Condensed Consolidating Statements of Comprehensive Income (Details) - USD ($) $ in Thousands</t>
  </si>
  <si>
    <t>Interest expense</t>
  </si>
  <si>
    <t>Other expense (income)</t>
  </si>
  <si>
    <t>Income in subsidiaries</t>
  </si>
  <si>
    <t>Comprehensive income (loss)</t>
  </si>
  <si>
    <t>Consolidating Financial Information Condensed Consolidating Statements of Cash Flows (Details) - USD ($) $ in Thousands</t>
  </si>
  <si>
    <t>Net Cash Provided by (Used in) Operating Activities</t>
  </si>
  <si>
    <t>Payments to Acquire Property, Plant, and Equipment</t>
  </si>
  <si>
    <t>Net transactions with related parties, investing</t>
  </si>
  <si>
    <t>Net transactions with related parties</t>
  </si>
  <si>
    <t>Effect of Exchange Rate on Cash and Cash Equival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778</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122788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9711</v>
      </c>
      <c r="C3" s="7" t="n">
        <v>926037</v>
      </c>
    </row>
    <row r="4" spans="1:3">
      <c r="A4" s="4" t="s">
        <v>28</v>
      </c>
      <c r="B4" s="5" t="n">
        <v>420903</v>
      </c>
      <c r="C4" s="5" t="n">
        <v>345957</v>
      </c>
    </row>
    <row r="5" spans="1:3">
      <c r="A5" s="4" t="s">
        <v>29</v>
      </c>
      <c r="B5" s="5" t="n">
        <v>464949</v>
      </c>
      <c r="C5" s="5" t="n">
        <v>472292</v>
      </c>
    </row>
    <row r="6" spans="1:3">
      <c r="A6" s="4" t="s">
        <v>30</v>
      </c>
      <c r="B6" s="5" t="n">
        <v>23961</v>
      </c>
      <c r="C6" s="5" t="n">
        <v>23909</v>
      </c>
    </row>
    <row r="7" spans="1:3">
      <c r="A7" s="4" t="s">
        <v>31</v>
      </c>
      <c r="B7" s="5" t="n">
        <v>21899</v>
      </c>
      <c r="C7" s="5" t="n">
        <v>44795</v>
      </c>
    </row>
    <row r="8" spans="1:3">
      <c r="A8" s="4" t="s">
        <v>32</v>
      </c>
      <c r="B8" s="5" t="n">
        <v>34113</v>
      </c>
      <c r="C8" s="5" t="n">
        <v>30815</v>
      </c>
    </row>
    <row r="9" spans="1:3">
      <c r="A9" s="4" t="s">
        <v>33</v>
      </c>
      <c r="B9" s="5" t="n">
        <v>1615536</v>
      </c>
      <c r="C9" s="5" t="n">
        <v>1843805</v>
      </c>
    </row>
    <row r="10" spans="1:3">
      <c r="A10" s="4" t="s">
        <v>34</v>
      </c>
      <c r="B10" s="5" t="n">
        <v>1397589</v>
      </c>
      <c r="C10" s="5" t="n">
        <v>1374112</v>
      </c>
    </row>
    <row r="11" spans="1:3">
      <c r="A11" s="4" t="s">
        <v>35</v>
      </c>
      <c r="B11" s="5" t="n">
        <v>2173889</v>
      </c>
      <c r="C11" s="5" t="n">
        <v>2173889</v>
      </c>
    </row>
    <row r="12" spans="1:3">
      <c r="A12" s="4" t="s">
        <v>36</v>
      </c>
      <c r="B12" s="5" t="n">
        <v>463359</v>
      </c>
      <c r="C12" s="5" t="n">
        <v>860336</v>
      </c>
    </row>
    <row r="13" spans="1:3">
      <c r="A13" s="4" t="s">
        <v>37</v>
      </c>
      <c r="B13" s="5" t="n">
        <v>90696</v>
      </c>
      <c r="C13" s="5" t="n">
        <v>63765</v>
      </c>
    </row>
    <row r="14" spans="1:3">
      <c r="A14" s="4" t="s">
        <v>38</v>
      </c>
      <c r="B14" s="5" t="n">
        <v>65222</v>
      </c>
      <c r="C14" s="5" t="n">
        <v>65612</v>
      </c>
    </row>
    <row r="15" spans="1:3">
      <c r="A15" s="4" t="s">
        <v>39</v>
      </c>
      <c r="B15" s="5" t="n">
        <v>5806291</v>
      </c>
      <c r="C15" s="5" t="n">
        <v>6381519</v>
      </c>
    </row>
    <row r="16" spans="1:3">
      <c r="A16" s="3" t="s">
        <v>40</v>
      </c>
    </row>
    <row r="17" spans="1:3">
      <c r="A17" s="4" t="s">
        <v>41</v>
      </c>
      <c r="B17" s="5" t="n">
        <v>229266</v>
      </c>
      <c r="C17" s="5" t="n">
        <v>213193</v>
      </c>
    </row>
    <row r="18" spans="1:3">
      <c r="A18" s="4" t="s">
        <v>42</v>
      </c>
      <c r="B18" s="5" t="n">
        <v>137573</v>
      </c>
      <c r="C18" s="5" t="n">
        <v>167182</v>
      </c>
    </row>
    <row r="19" spans="1:3">
      <c r="A19" s="4" t="s">
        <v>43</v>
      </c>
      <c r="B19" s="5" t="n">
        <v>47093</v>
      </c>
      <c r="C19" s="5" t="n">
        <v>60904</v>
      </c>
    </row>
    <row r="20" spans="1:3">
      <c r="A20" s="4" t="s">
        <v>44</v>
      </c>
      <c r="B20" s="5" t="n">
        <v>413932</v>
      </c>
      <c r="C20" s="5" t="n">
        <v>441279</v>
      </c>
    </row>
    <row r="21" spans="1:3">
      <c r="A21" s="4" t="s">
        <v>45</v>
      </c>
      <c r="B21" s="5" t="n">
        <v>714402</v>
      </c>
      <c r="C21" s="5" t="n">
        <v>983290</v>
      </c>
    </row>
    <row r="22" spans="1:3">
      <c r="A22" s="4" t="s">
        <v>46</v>
      </c>
      <c r="B22" s="5" t="n">
        <v>6978</v>
      </c>
      <c r="C22" s="5" t="n">
        <v>63084</v>
      </c>
    </row>
    <row r="23" spans="1:3">
      <c r="A23" s="4" t="s">
        <v>47</v>
      </c>
      <c r="B23" s="5" t="n">
        <v>93659</v>
      </c>
      <c r="C23" s="5" t="n">
        <v>118302</v>
      </c>
    </row>
    <row r="24" spans="1:3">
      <c r="A24" s="4" t="s">
        <v>48</v>
      </c>
      <c r="B24" s="5" t="n">
        <v>1228971</v>
      </c>
      <c r="C24" s="5" t="n">
        <v>1605955</v>
      </c>
    </row>
    <row r="25" spans="1:3">
      <c r="A25" s="3" t="s">
        <v>49</v>
      </c>
    </row>
    <row r="26" spans="1:3">
      <c r="A26" s="4" t="s">
        <v>50</v>
      </c>
      <c r="B26" s="5" t="n">
        <v>0</v>
      </c>
      <c r="C26" s="5" t="n">
        <v>0</v>
      </c>
    </row>
    <row r="27" spans="1:3">
      <c r="A27" s="4" t="s">
        <v>51</v>
      </c>
      <c r="B27" s="5" t="n">
        <v>4966059</v>
      </c>
      <c r="C27" s="5" t="n">
        <v>5237085</v>
      </c>
    </row>
    <row r="28" spans="1:3">
      <c r="A28" s="4" t="s">
        <v>52</v>
      </c>
      <c r="B28" s="5" t="n">
        <v>-6070</v>
      </c>
      <c r="C28" s="5" t="n">
        <v>-2752</v>
      </c>
    </row>
    <row r="29" spans="1:3">
      <c r="A29" s="4" t="s">
        <v>53</v>
      </c>
      <c r="B29" s="5" t="n">
        <v>-382669</v>
      </c>
      <c r="C29" s="5" t="n">
        <v>-458769</v>
      </c>
    </row>
    <row r="30" spans="1:3">
      <c r="A30" s="4" t="s">
        <v>54</v>
      </c>
      <c r="B30" s="5" t="n">
        <v>4577320</v>
      </c>
      <c r="C30" s="5" t="n">
        <v>4775564</v>
      </c>
    </row>
    <row r="31" spans="1:3">
      <c r="A31" s="4" t="s">
        <v>55</v>
      </c>
      <c r="B31" s="7" t="n">
        <v>5806291</v>
      </c>
      <c r="C31" s="7" t="n">
        <v>6381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9</v>
      </c>
      <c r="B1" s="2" t="s">
        <v>2</v>
      </c>
      <c r="C1" s="2" t="s">
        <v>25</v>
      </c>
    </row>
    <row r="2" spans="1:3">
      <c r="A2" s="3" t="s">
        <v>209</v>
      </c>
    </row>
    <row r="3" spans="1:3">
      <c r="A3" s="4" t="s">
        <v>240</v>
      </c>
      <c r="B3" s="7" t="n">
        <v>113660</v>
      </c>
      <c r="C3" s="7" t="n">
        <v>110389</v>
      </c>
    </row>
    <row r="4" spans="1:3">
      <c r="A4" s="4" t="s">
        <v>241</v>
      </c>
      <c r="B4" s="5" t="n">
        <v>222499</v>
      </c>
      <c r="C4" s="5" t="n">
        <v>221137</v>
      </c>
    </row>
    <row r="5" spans="1:3">
      <c r="A5" s="4" t="s">
        <v>242</v>
      </c>
      <c r="B5" s="5" t="n">
        <v>128790</v>
      </c>
      <c r="C5" s="5" t="n">
        <v>140766</v>
      </c>
    </row>
    <row r="6" spans="1:3">
      <c r="A6" s="4" t="s">
        <v>243</v>
      </c>
      <c r="B6" s="7" t="n">
        <v>464949</v>
      </c>
      <c r="C6" s="7" t="n">
        <v>472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244</v>
      </c>
      <c r="B1" s="2" t="s">
        <v>70</v>
      </c>
      <c r="C1" s="2" t="s">
        <v>1</v>
      </c>
    </row>
    <row r="2" spans="1:5">
      <c r="B2" s="2" t="s">
        <v>2</v>
      </c>
      <c r="C2" s="2" t="s">
        <v>2</v>
      </c>
      <c r="D2" s="2" t="s">
        <v>71</v>
      </c>
      <c r="E2" s="2" t="s">
        <v>25</v>
      </c>
    </row>
    <row r="3" spans="1:5">
      <c r="A3" s="3" t="s">
        <v>245</v>
      </c>
    </row>
    <row r="4" spans="1:5">
      <c r="A4" s="4" t="s">
        <v>246</v>
      </c>
      <c r="B4" s="7" t="n">
        <v>463359</v>
      </c>
      <c r="C4" s="7" t="n">
        <v>463359</v>
      </c>
      <c r="E4" s="7" t="n">
        <v>860336</v>
      </c>
    </row>
    <row r="5" spans="1:5">
      <c r="A5" s="4" t="s">
        <v>247</v>
      </c>
      <c r="B5" s="5" t="n">
        <v>132500</v>
      </c>
      <c r="C5" s="5" t="n">
        <v>399200</v>
      </c>
      <c r="D5" s="7" t="n">
        <v>406375</v>
      </c>
    </row>
    <row r="6" spans="1:5">
      <c r="A6" s="4" t="s">
        <v>248</v>
      </c>
    </row>
    <row r="7" spans="1:5">
      <c r="A7" s="3" t="s">
        <v>245</v>
      </c>
    </row>
    <row r="8" spans="1:5">
      <c r="A8" s="4" t="s">
        <v>249</v>
      </c>
      <c r="B8" s="5" t="n">
        <v>324200</v>
      </c>
      <c r="C8" s="5" t="n">
        <v>324200</v>
      </c>
    </row>
    <row r="9" spans="1:5">
      <c r="A9" s="4" t="s">
        <v>250</v>
      </c>
    </row>
    <row r="10" spans="1:5">
      <c r="A10" s="3" t="s">
        <v>245</v>
      </c>
    </row>
    <row r="11" spans="1:5">
      <c r="A11" s="4" t="s">
        <v>249</v>
      </c>
      <c r="B11" s="7" t="n">
        <v>127300</v>
      </c>
      <c r="C11" s="7" t="n">
        <v>1273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159</v>
      </c>
      <c r="C3" s="7" t="n">
        <v>134</v>
      </c>
    </row>
    <row r="4" spans="1:3">
      <c r="A4" s="4" t="s">
        <v>59</v>
      </c>
      <c r="B4" s="5" t="n">
        <v>1159495</v>
      </c>
      <c r="C4" s="5" t="n">
        <v>911910</v>
      </c>
    </row>
    <row r="5" spans="1:3">
      <c r="A5" s="4" t="s">
        <v>60</v>
      </c>
      <c r="B5" s="7" t="n">
        <v>2110694</v>
      </c>
      <c r="C5" s="7" t="n">
        <v>1711520</v>
      </c>
    </row>
    <row r="6" spans="1:3">
      <c r="A6" s="4" t="s">
        <v>61</v>
      </c>
      <c r="B6" s="8" t="n">
        <v>0.0001</v>
      </c>
      <c r="C6" s="8" t="n">
        <v>0.0001</v>
      </c>
    </row>
    <row r="7" spans="1:3">
      <c r="A7" s="4" t="s">
        <v>62</v>
      </c>
      <c r="B7" s="5" t="n">
        <v>5000000</v>
      </c>
      <c r="C7" s="5" t="n">
        <v>5000000</v>
      </c>
    </row>
    <row r="8" spans="1:3">
      <c r="A8" s="4" t="s">
        <v>63</v>
      </c>
      <c r="B8" s="5" t="n">
        <v>0</v>
      </c>
      <c r="C8" s="5" t="n">
        <v>0</v>
      </c>
    </row>
    <row r="9" spans="1:3">
      <c r="A9" s="4" t="s">
        <v>64</v>
      </c>
      <c r="B9" s="5" t="n">
        <v>0</v>
      </c>
      <c r="C9" s="5" t="n">
        <v>0</v>
      </c>
    </row>
    <row r="10" spans="1:3">
      <c r="A10" s="4" t="s">
        <v>65</v>
      </c>
      <c r="B10" s="8" t="n">
        <v>0.0001</v>
      </c>
      <c r="C10" s="8" t="n">
        <v>0.0001</v>
      </c>
    </row>
    <row r="11" spans="1:3">
      <c r="A11" s="4" t="s">
        <v>66</v>
      </c>
      <c r="B11" s="5" t="n">
        <v>405000000</v>
      </c>
      <c r="C11" s="5" t="n">
        <v>405000000</v>
      </c>
    </row>
    <row r="12" spans="1:3">
      <c r="A12" s="4" t="s">
        <v>67</v>
      </c>
      <c r="B12" s="5" t="n">
        <v>123001000</v>
      </c>
      <c r="C12" s="5" t="n">
        <v>126322000</v>
      </c>
    </row>
    <row r="13" spans="1:3">
      <c r="A13" s="4" t="s">
        <v>68</v>
      </c>
      <c r="B13" s="5" t="n">
        <v>123001000</v>
      </c>
      <c r="C13" s="5" t="n">
        <v>1263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12</v>
      </c>
    </row>
    <row r="3" spans="1:3">
      <c r="A3" s="4" t="s">
        <v>252</v>
      </c>
      <c r="B3" s="7" t="n">
        <v>1950</v>
      </c>
      <c r="C3" s="7" t="n">
        <v>1950</v>
      </c>
    </row>
    <row r="4" spans="1:3">
      <c r="A4" s="4" t="s">
        <v>253</v>
      </c>
      <c r="C4" s="5" t="n">
        <v>-107</v>
      </c>
    </row>
    <row r="5" spans="1:3">
      <c r="A5" s="4" t="s">
        <v>254</v>
      </c>
      <c r="B5" s="7" t="n">
        <v>1950</v>
      </c>
      <c r="C5" s="7" t="n">
        <v>18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0</v>
      </c>
      <c r="C3" s="7" t="n">
        <v>0</v>
      </c>
    </row>
    <row r="4" spans="1:3">
      <c r="A4" s="4" t="s">
        <v>258</v>
      </c>
      <c r="B4" s="5" t="n">
        <v>1950</v>
      </c>
      <c r="C4" s="5" t="n">
        <v>1950</v>
      </c>
    </row>
    <row r="5" spans="1:3">
      <c r="A5" s="4" t="s">
        <v>259</v>
      </c>
      <c r="B5" s="5" t="n">
        <v>1950</v>
      </c>
      <c r="C5" s="5" t="n">
        <v>1950</v>
      </c>
    </row>
    <row r="6" spans="1:3">
      <c r="A6" s="4" t="s">
        <v>260</v>
      </c>
      <c r="B6" s="5" t="n">
        <v>0</v>
      </c>
      <c r="C6" s="5" t="n">
        <v>0</v>
      </c>
    </row>
    <row r="7" spans="1:3">
      <c r="A7" s="4" t="s">
        <v>261</v>
      </c>
      <c r="B7" s="5" t="n">
        <v>1950</v>
      </c>
      <c r="C7" s="5" t="n">
        <v>1843</v>
      </c>
    </row>
    <row r="8" spans="1:3">
      <c r="A8" s="4" t="s">
        <v>254</v>
      </c>
      <c r="B8" s="7" t="n">
        <v>1950</v>
      </c>
      <c r="C8" s="7" t="n">
        <v>18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2</v>
      </c>
      <c r="C1" s="2" t="s">
        <v>2</v>
      </c>
      <c r="D1" s="2" t="s">
        <v>25</v>
      </c>
    </row>
    <row r="2" spans="1:4">
      <c r="A2" s="3" t="s">
        <v>263</v>
      </c>
    </row>
    <row r="3" spans="1:4">
      <c r="A3" s="4" t="s">
        <v>264</v>
      </c>
      <c r="B3" s="4" t="s">
        <v>265</v>
      </c>
      <c r="C3" s="7" t="n">
        <v>16176</v>
      </c>
      <c r="D3" s="7" t="n">
        <v>14284</v>
      </c>
    </row>
    <row r="4" spans="1:4">
      <c r="A4" s="4" t="s">
        <v>266</v>
      </c>
      <c r="C4" s="5" t="n">
        <v>21333</v>
      </c>
      <c r="D4" s="5" t="n">
        <v>16136</v>
      </c>
    </row>
    <row r="5" spans="1:4">
      <c r="A5" s="4" t="s">
        <v>267</v>
      </c>
      <c r="B5" s="4" t="s">
        <v>265</v>
      </c>
      <c r="C5" s="5" t="n">
        <v>16176</v>
      </c>
      <c r="D5" s="5" t="n">
        <v>14284</v>
      </c>
    </row>
    <row r="6" spans="1:4">
      <c r="A6" s="4" t="s">
        <v>268</v>
      </c>
      <c r="C6" s="5" t="n">
        <v>16176</v>
      </c>
      <c r="D6" s="5" t="n">
        <v>14284</v>
      </c>
    </row>
    <row r="7" spans="1:4">
      <c r="A7" s="4" t="s">
        <v>269</v>
      </c>
    </row>
    <row r="8" spans="1:4">
      <c r="A8" s="3" t="s">
        <v>263</v>
      </c>
    </row>
    <row r="9" spans="1:4">
      <c r="A9" s="4" t="s">
        <v>264</v>
      </c>
      <c r="B9" s="4" t="s">
        <v>265</v>
      </c>
      <c r="C9" s="5" t="n">
        <v>16176</v>
      </c>
      <c r="D9" s="5" t="n">
        <v>14284</v>
      </c>
    </row>
    <row r="10" spans="1:4">
      <c r="A10" s="4" t="s">
        <v>266</v>
      </c>
      <c r="C10" s="5" t="n">
        <v>19383</v>
      </c>
      <c r="D10" s="5" t="n">
        <v>14293</v>
      </c>
    </row>
    <row r="11" spans="1:4">
      <c r="A11" s="4" t="s">
        <v>267</v>
      </c>
      <c r="B11" s="4" t="s">
        <v>265</v>
      </c>
      <c r="C11" s="5" t="n">
        <v>16176</v>
      </c>
      <c r="D11" s="5" t="n">
        <v>14284</v>
      </c>
    </row>
    <row r="12" spans="1:4">
      <c r="A12" s="4" t="s">
        <v>268</v>
      </c>
      <c r="C12" s="5" t="n">
        <v>16176</v>
      </c>
      <c r="D12" s="5" t="n">
        <v>14284</v>
      </c>
    </row>
    <row r="13" spans="1:4">
      <c r="A13" s="4" t="s">
        <v>270</v>
      </c>
    </row>
    <row r="14" spans="1:4">
      <c r="A14" s="3" t="s">
        <v>263</v>
      </c>
    </row>
    <row r="15" spans="1:4">
      <c r="A15" s="4" t="s">
        <v>264</v>
      </c>
      <c r="B15" s="4" t="s">
        <v>265</v>
      </c>
      <c r="C15" s="5" t="n">
        <v>0</v>
      </c>
      <c r="D15" s="5" t="n">
        <v>0</v>
      </c>
    </row>
    <row r="16" spans="1:4">
      <c r="A16" s="4" t="s">
        <v>266</v>
      </c>
      <c r="C16" s="5" t="n">
        <v>1950</v>
      </c>
      <c r="D16" s="5" t="n">
        <v>1843</v>
      </c>
    </row>
    <row r="17" spans="1:4">
      <c r="A17" s="4" t="s">
        <v>271</v>
      </c>
    </row>
    <row r="18" spans="1:4">
      <c r="A18" s="3" t="s">
        <v>263</v>
      </c>
    </row>
    <row r="19" spans="1:4">
      <c r="A19" s="4" t="s">
        <v>272</v>
      </c>
      <c r="B19" s="4" t="s">
        <v>273</v>
      </c>
      <c r="C19" s="5" t="n">
        <v>1950</v>
      </c>
      <c r="D19" s="5" t="n">
        <v>1843</v>
      </c>
    </row>
    <row r="20" spans="1:4">
      <c r="A20" s="4" t="s">
        <v>274</v>
      </c>
    </row>
    <row r="21" spans="1:4">
      <c r="A21" s="3" t="s">
        <v>263</v>
      </c>
    </row>
    <row r="22" spans="1:4">
      <c r="A22" s="4" t="s">
        <v>272</v>
      </c>
      <c r="B22" s="4" t="s">
        <v>273</v>
      </c>
      <c r="C22" s="5" t="n">
        <v>1950</v>
      </c>
      <c r="D22" s="5" t="n">
        <v>1843</v>
      </c>
    </row>
    <row r="23" spans="1:4">
      <c r="A23" s="4" t="s">
        <v>275</v>
      </c>
    </row>
    <row r="24" spans="1:4">
      <c r="A24" s="3" t="s">
        <v>263</v>
      </c>
    </row>
    <row r="25" spans="1:4">
      <c r="A25" s="4" t="s">
        <v>272</v>
      </c>
      <c r="B25" s="4" t="s">
        <v>273</v>
      </c>
      <c r="C25" s="5" t="n">
        <v>3207</v>
      </c>
    </row>
    <row r="26" spans="1:4">
      <c r="A26" s="4" t="s">
        <v>276</v>
      </c>
    </row>
    <row r="27" spans="1:4">
      <c r="A27" s="3" t="s">
        <v>263</v>
      </c>
    </row>
    <row r="28" spans="1:4">
      <c r="A28" s="4" t="s">
        <v>272</v>
      </c>
      <c r="B28" s="4" t="s">
        <v>273</v>
      </c>
      <c r="C28" s="5" t="n">
        <v>3207</v>
      </c>
    </row>
    <row r="29" spans="1:4">
      <c r="A29" s="4" t="s">
        <v>277</v>
      </c>
    </row>
    <row r="30" spans="1:4">
      <c r="A30" s="3" t="s">
        <v>263</v>
      </c>
    </row>
    <row r="31" spans="1:4">
      <c r="A31" s="4" t="s">
        <v>272</v>
      </c>
      <c r="B31" s="4" t="s">
        <v>273</v>
      </c>
      <c r="C31" s="7" t="n">
        <v>0</v>
      </c>
    </row>
    <row r="32" spans="1:4">
      <c r="A32" s="4" t="s">
        <v>278</v>
      </c>
    </row>
    <row r="33" spans="1:4">
      <c r="A33" s="3" t="s">
        <v>263</v>
      </c>
    </row>
    <row r="34" spans="1:4">
      <c r="A34" s="4" t="s">
        <v>278</v>
      </c>
      <c r="D34" s="5" t="n">
        <v>9</v>
      </c>
    </row>
    <row r="35" spans="1:4">
      <c r="A35" s="4" t="s">
        <v>279</v>
      </c>
    </row>
    <row r="36" spans="1:4">
      <c r="A36" s="3" t="s">
        <v>263</v>
      </c>
    </row>
    <row r="37" spans="1:4">
      <c r="A37" s="4" t="s">
        <v>278</v>
      </c>
      <c r="D37" s="7" t="n">
        <v>9</v>
      </c>
    </row>
    <row r="38" spans="1:4"/>
    <row r="39" spans="1:4">
      <c r="A39" s="4" t="s">
        <v>265</v>
      </c>
      <c r="B39" s="4" t="s">
        <v>280</v>
      </c>
    </row>
    <row r="40" spans="1:4">
      <c r="A40" s="4" t="s">
        <v>273</v>
      </c>
      <c r="B40" s="4" t="s">
        <v>281</v>
      </c>
    </row>
  </sheetData>
  <mergeCells count="4">
    <mergeCell ref="A1:B1"/>
    <mergeCell ref="A38:C38"/>
    <mergeCell ref="B39:C39"/>
    <mergeCell ref="B40:C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82</v>
      </c>
      <c r="B1" s="2" t="s">
        <v>283</v>
      </c>
    </row>
    <row r="2" spans="1:2">
      <c r="A2" s="3" t="s">
        <v>160</v>
      </c>
    </row>
    <row r="3" spans="1:2">
      <c r="A3" s="4" t="s">
        <v>284</v>
      </c>
      <c r="B3" s="7" t="n">
        <v>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85</v>
      </c>
      <c r="B1" s="2" t="s">
        <v>1</v>
      </c>
    </row>
    <row r="2" spans="1:3">
      <c r="B2" s="2" t="s">
        <v>2</v>
      </c>
      <c r="C2" s="2" t="s">
        <v>25</v>
      </c>
    </row>
    <row r="3" spans="1:3">
      <c r="A3" s="3" t="s">
        <v>286</v>
      </c>
    </row>
    <row r="4" spans="1:3">
      <c r="A4" s="4" t="s">
        <v>10</v>
      </c>
      <c r="B4" s="4" t="s">
        <v>11</v>
      </c>
    </row>
    <row r="5" spans="1:3">
      <c r="A5" s="4" t="s">
        <v>287</v>
      </c>
      <c r="B5" s="7" t="n">
        <v>714402</v>
      </c>
      <c r="C5" s="7" t="n">
        <v>983290</v>
      </c>
    </row>
    <row r="6" spans="1:3">
      <c r="A6" s="4" t="s">
        <v>288</v>
      </c>
      <c r="B6" s="5" t="n">
        <v>6607</v>
      </c>
      <c r="C6" s="5" t="n">
        <v>9674</v>
      </c>
    </row>
    <row r="7" spans="1:3">
      <c r="A7" s="4" t="s">
        <v>289</v>
      </c>
    </row>
    <row r="8" spans="1:3">
      <c r="A8" s="3" t="s">
        <v>286</v>
      </c>
    </row>
    <row r="9" spans="1:3">
      <c r="A9" s="4" t="s">
        <v>287</v>
      </c>
      <c r="B9" s="5" t="n">
        <v>0</v>
      </c>
      <c r="C9" s="5" t="n">
        <v>444464</v>
      </c>
    </row>
    <row r="10" spans="1:3">
      <c r="A10" s="4" t="s">
        <v>290</v>
      </c>
    </row>
    <row r="11" spans="1:3">
      <c r="A11" s="3" t="s">
        <v>286</v>
      </c>
    </row>
    <row r="12" spans="1:3">
      <c r="A12" s="4" t="s">
        <v>287</v>
      </c>
      <c r="B12" s="5" t="n">
        <v>91009</v>
      </c>
      <c r="C12" s="5" t="n">
        <v>548500</v>
      </c>
    </row>
    <row r="13" spans="1:3">
      <c r="A13" s="4" t="s">
        <v>291</v>
      </c>
    </row>
    <row r="14" spans="1:3">
      <c r="A14" s="3" t="s">
        <v>286</v>
      </c>
    </row>
    <row r="15" spans="1:3">
      <c r="A15" s="4" t="s">
        <v>287</v>
      </c>
      <c r="B15" s="7" t="n">
        <v>630000</v>
      </c>
      <c r="C15"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292</v>
      </c>
      <c r="B1" s="2" t="s">
        <v>293</v>
      </c>
      <c r="C1" s="2" t="s">
        <v>294</v>
      </c>
      <c r="D1" s="2" t="s">
        <v>295</v>
      </c>
      <c r="E1" s="2" t="s">
        <v>296</v>
      </c>
      <c r="F1" s="2" t="s">
        <v>297</v>
      </c>
      <c r="G1" s="2" t="s">
        <v>298</v>
      </c>
      <c r="H1" s="2" t="s">
        <v>299</v>
      </c>
      <c r="I1" s="2" t="s">
        <v>2</v>
      </c>
      <c r="J1" s="2" t="s">
        <v>71</v>
      </c>
      <c r="K1" s="2" t="s">
        <v>2</v>
      </c>
      <c r="L1" s="2" t="s">
        <v>71</v>
      </c>
      <c r="M1" s="2" t="s">
        <v>300</v>
      </c>
      <c r="N1" s="2" t="s">
        <v>301</v>
      </c>
      <c r="O1" s="2" t="s">
        <v>302</v>
      </c>
      <c r="P1" s="2" t="s">
        <v>25</v>
      </c>
      <c r="Q1" s="2" t="s">
        <v>303</v>
      </c>
    </row>
    <row r="2" spans="1:17">
      <c r="A2" s="3" t="s">
        <v>286</v>
      </c>
    </row>
    <row r="3" spans="1:17">
      <c r="A3" s="4" t="s">
        <v>10</v>
      </c>
      <c r="K3" s="4" t="s">
        <v>11</v>
      </c>
    </row>
    <row r="4" spans="1:17">
      <c r="A4" s="4" t="s">
        <v>304</v>
      </c>
      <c r="I4" s="7" t="n">
        <v>-1800</v>
      </c>
      <c r="K4" s="7" t="n">
        <v>-84004</v>
      </c>
      <c r="L4" s="7" t="n">
        <v>0</v>
      </c>
    </row>
    <row r="5" spans="1:17">
      <c r="A5" s="4" t="s">
        <v>129</v>
      </c>
      <c r="K5" s="5" t="n">
        <v>631300</v>
      </c>
      <c r="L5" s="5" t="n">
        <v>100000</v>
      </c>
    </row>
    <row r="6" spans="1:17">
      <c r="A6" s="4" t="s">
        <v>287</v>
      </c>
      <c r="I6" s="7" t="n">
        <v>714402</v>
      </c>
      <c r="K6" s="7" t="n">
        <v>714402</v>
      </c>
      <c r="P6" s="7" t="n">
        <v>983290</v>
      </c>
    </row>
    <row r="7" spans="1:17">
      <c r="A7" s="4" t="s">
        <v>289</v>
      </c>
    </row>
    <row r="8" spans="1:17">
      <c r="A8" s="3" t="s">
        <v>286</v>
      </c>
    </row>
    <row r="9" spans="1:17">
      <c r="A9" s="4" t="s">
        <v>305</v>
      </c>
      <c r="Q9" s="7" t="n">
        <v>450000</v>
      </c>
    </row>
    <row r="10" spans="1:17">
      <c r="A10" s="4" t="s">
        <v>306</v>
      </c>
      <c r="I10" s="4" t="s">
        <v>307</v>
      </c>
      <c r="K10" s="4" t="s">
        <v>307</v>
      </c>
    </row>
    <row r="11" spans="1:17">
      <c r="A11" s="4" t="s">
        <v>308</v>
      </c>
      <c r="E11" s="7" t="n">
        <v>15300</v>
      </c>
      <c r="G11" s="7" t="n">
        <v>429200</v>
      </c>
    </row>
    <row r="12" spans="1:17">
      <c r="A12" s="4" t="s">
        <v>309</v>
      </c>
      <c r="E12" s="4" t="s">
        <v>310</v>
      </c>
      <c r="G12" s="4" t="s">
        <v>311</v>
      </c>
    </row>
    <row r="13" spans="1:17">
      <c r="A13" s="4" t="s">
        <v>287</v>
      </c>
      <c r="I13" s="7" t="n">
        <v>0</v>
      </c>
      <c r="K13" s="7" t="n">
        <v>0</v>
      </c>
      <c r="P13" s="5" t="n">
        <v>444464</v>
      </c>
    </row>
    <row r="14" spans="1:17">
      <c r="A14" s="4" t="s">
        <v>290</v>
      </c>
    </row>
    <row r="15" spans="1:17">
      <c r="A15" s="3" t="s">
        <v>286</v>
      </c>
    </row>
    <row r="16" spans="1:17">
      <c r="A16" s="4" t="s">
        <v>305</v>
      </c>
      <c r="Q16" s="7" t="n">
        <v>550000</v>
      </c>
    </row>
    <row r="17" spans="1:17">
      <c r="A17" s="4" t="s">
        <v>306</v>
      </c>
      <c r="I17" s="4" t="s">
        <v>312</v>
      </c>
      <c r="K17" s="4" t="s">
        <v>312</v>
      </c>
    </row>
    <row r="18" spans="1:17">
      <c r="A18" s="4" t="s">
        <v>308</v>
      </c>
      <c r="B18" s="7" t="n">
        <v>20000</v>
      </c>
      <c r="C18" s="7" t="n">
        <v>1100</v>
      </c>
      <c r="D18" s="7" t="n">
        <v>136400</v>
      </c>
      <c r="F18" s="7" t="n">
        <v>300000</v>
      </c>
    </row>
    <row r="19" spans="1:17">
      <c r="A19" s="4" t="s">
        <v>309</v>
      </c>
      <c r="B19" s="4" t="s">
        <v>313</v>
      </c>
      <c r="C19" s="4" t="s">
        <v>314</v>
      </c>
      <c r="D19" s="4" t="s">
        <v>315</v>
      </c>
      <c r="F19" s="4" t="s">
        <v>316</v>
      </c>
    </row>
    <row r="20" spans="1:17">
      <c r="A20" s="4" t="s">
        <v>317</v>
      </c>
      <c r="D20" s="7" t="n">
        <v>140000</v>
      </c>
      <c r="M20" s="7" t="n">
        <v>130000</v>
      </c>
      <c r="N20" s="7" t="n">
        <v>300000</v>
      </c>
      <c r="O20" s="7" t="n">
        <v>150000</v>
      </c>
    </row>
    <row r="21" spans="1:17">
      <c r="A21" s="4" t="s">
        <v>318</v>
      </c>
      <c r="I21" s="7" t="n">
        <v>97800</v>
      </c>
      <c r="K21" s="7" t="n">
        <v>97800</v>
      </c>
      <c r="P21" s="5" t="n">
        <v>596500</v>
      </c>
    </row>
    <row r="22" spans="1:17">
      <c r="A22" s="4" t="s">
        <v>287</v>
      </c>
      <c r="I22" s="5" t="n">
        <v>91009</v>
      </c>
      <c r="K22" s="5" t="n">
        <v>91009</v>
      </c>
      <c r="P22" s="5" t="n">
        <v>548500</v>
      </c>
    </row>
    <row r="23" spans="1:17">
      <c r="A23" s="4" t="s">
        <v>319</v>
      </c>
    </row>
    <row r="24" spans="1:17">
      <c r="A24" s="3" t="s">
        <v>286</v>
      </c>
    </row>
    <row r="25" spans="1:17">
      <c r="A25" s="4" t="s">
        <v>320</v>
      </c>
      <c r="I25" s="5" t="n">
        <v>10800</v>
      </c>
      <c r="J25" s="7" t="n">
        <v>17700</v>
      </c>
      <c r="K25" s="5" t="n">
        <v>38800</v>
      </c>
      <c r="L25" s="5" t="n">
        <v>52300</v>
      </c>
    </row>
    <row r="26" spans="1:17">
      <c r="A26" s="4" t="s">
        <v>321</v>
      </c>
      <c r="I26" s="5" t="n">
        <v>1900</v>
      </c>
      <c r="J26" s="5" t="n">
        <v>2000</v>
      </c>
      <c r="K26" s="5" t="n">
        <v>7200</v>
      </c>
      <c r="L26" s="5" t="n">
        <v>10800</v>
      </c>
    </row>
    <row r="27" spans="1:17">
      <c r="A27" s="4" t="s">
        <v>322</v>
      </c>
      <c r="I27" s="5" t="n">
        <v>4000</v>
      </c>
      <c r="J27" s="7" t="n">
        <v>34500</v>
      </c>
      <c r="K27" s="5" t="n">
        <v>45500</v>
      </c>
      <c r="L27" s="7" t="n">
        <v>68900</v>
      </c>
    </row>
    <row r="28" spans="1:17">
      <c r="A28" s="4" t="s">
        <v>291</v>
      </c>
    </row>
    <row r="29" spans="1:17">
      <c r="A29" s="3" t="s">
        <v>286</v>
      </c>
    </row>
    <row r="30" spans="1:17">
      <c r="A30" s="4" t="s">
        <v>305</v>
      </c>
      <c r="D30" s="7" t="n">
        <v>130000</v>
      </c>
      <c r="F30" s="7" t="n">
        <v>500000</v>
      </c>
    </row>
    <row r="31" spans="1:17">
      <c r="A31" s="4" t="s">
        <v>306</v>
      </c>
      <c r="F31" s="4" t="s">
        <v>323</v>
      </c>
    </row>
    <row r="32" spans="1:17">
      <c r="A32" s="4" t="s">
        <v>324</v>
      </c>
      <c r="F32" s="4" t="s">
        <v>325</v>
      </c>
    </row>
    <row r="33" spans="1:17">
      <c r="A33" s="4" t="s">
        <v>326</v>
      </c>
      <c r="F33" s="4" t="s">
        <v>327</v>
      </c>
    </row>
    <row r="34" spans="1:17">
      <c r="A34" s="4" t="s">
        <v>318</v>
      </c>
      <c r="I34" s="5" t="n">
        <v>601650</v>
      </c>
      <c r="K34" s="5" t="n">
        <v>601650</v>
      </c>
    </row>
    <row r="35" spans="1:17">
      <c r="A35" s="4" t="s">
        <v>287</v>
      </c>
      <c r="I35" s="5" t="n">
        <v>630000</v>
      </c>
      <c r="K35" s="5" t="n">
        <v>630000</v>
      </c>
      <c r="P35" s="7" t="n">
        <v>0</v>
      </c>
    </row>
    <row r="36" spans="1:17">
      <c r="A36" s="4" t="s">
        <v>328</v>
      </c>
    </row>
    <row r="37" spans="1:17">
      <c r="A37" s="3" t="s">
        <v>286</v>
      </c>
    </row>
    <row r="38" spans="1:17">
      <c r="A38" s="4" t="s">
        <v>329</v>
      </c>
      <c r="H38" s="7" t="n">
        <v>400000</v>
      </c>
    </row>
    <row r="39" spans="1:17">
      <c r="A39" s="4" t="s">
        <v>129</v>
      </c>
      <c r="H39" s="5" t="n">
        <v>100000</v>
      </c>
    </row>
    <row r="40" spans="1:17">
      <c r="A40" s="4" t="s">
        <v>330</v>
      </c>
    </row>
    <row r="41" spans="1:17">
      <c r="A41" s="3" t="s">
        <v>286</v>
      </c>
    </row>
    <row r="42" spans="1:17">
      <c r="A42" s="4" t="s">
        <v>331</v>
      </c>
      <c r="I42" s="5" t="n">
        <v>0</v>
      </c>
    </row>
    <row r="43" spans="1:17">
      <c r="A43" s="4" t="s">
        <v>332</v>
      </c>
      <c r="H43" s="5" t="n">
        <v>300000</v>
      </c>
    </row>
    <row r="44" spans="1:17">
      <c r="A44" s="4" t="s">
        <v>333</v>
      </c>
      <c r="H44" s="5" t="n">
        <v>300000</v>
      </c>
    </row>
    <row r="45" spans="1:17">
      <c r="A45" s="4" t="s">
        <v>287</v>
      </c>
      <c r="I45" s="7" t="n">
        <v>0</v>
      </c>
      <c r="K45" s="7" t="n">
        <v>0</v>
      </c>
    </row>
    <row r="46" spans="1:17">
      <c r="A46" s="4" t="s">
        <v>334</v>
      </c>
    </row>
    <row r="47" spans="1:17">
      <c r="A47" s="3" t="s">
        <v>286</v>
      </c>
    </row>
    <row r="48" spans="1:17">
      <c r="A48" s="4" t="s">
        <v>332</v>
      </c>
      <c r="H48" s="5" t="n">
        <v>25000</v>
      </c>
    </row>
    <row r="49" spans="1:17">
      <c r="A49" s="4" t="s">
        <v>335</v>
      </c>
    </row>
    <row r="50" spans="1:17">
      <c r="A50" s="3" t="s">
        <v>286</v>
      </c>
    </row>
    <row r="51" spans="1:17">
      <c r="A51" s="4" t="s">
        <v>332</v>
      </c>
      <c r="H51" s="7" t="n">
        <v>10000</v>
      </c>
    </row>
    <row r="52" spans="1:17">
      <c r="A52" s="4" t="s">
        <v>336</v>
      </c>
    </row>
    <row r="53" spans="1:17">
      <c r="A53" s="3" t="s">
        <v>286</v>
      </c>
    </row>
    <row r="54" spans="1:17">
      <c r="A54" s="4" t="s">
        <v>337</v>
      </c>
      <c r="F54" s="4" t="s">
        <v>338</v>
      </c>
    </row>
    <row r="55" spans="1:17">
      <c r="A55" s="4" t="s">
        <v>339</v>
      </c>
    </row>
    <row r="56" spans="1:17">
      <c r="A56" s="3" t="s">
        <v>286</v>
      </c>
    </row>
    <row r="57" spans="1:17">
      <c r="A57" s="4" t="s">
        <v>337</v>
      </c>
      <c r="F57" s="4" t="s">
        <v>338</v>
      </c>
    </row>
    <row r="58" spans="1:17">
      <c r="A58" s="4" t="s">
        <v>340</v>
      </c>
    </row>
    <row r="59" spans="1:17">
      <c r="A59" s="3" t="s">
        <v>286</v>
      </c>
    </row>
    <row r="60" spans="1:17">
      <c r="A60" s="4" t="s">
        <v>337</v>
      </c>
      <c r="F60" s="4" t="s">
        <v>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3"/>
  </cols>
  <sheetData>
    <row r="1" spans="1:6">
      <c r="A1" s="1" t="s">
        <v>342</v>
      </c>
      <c r="B1" s="2" t="s">
        <v>70</v>
      </c>
      <c r="D1" s="2" t="s">
        <v>1</v>
      </c>
    </row>
    <row r="2" spans="1:6">
      <c r="B2" s="2" t="s">
        <v>2</v>
      </c>
      <c r="C2" s="2" t="s">
        <v>71</v>
      </c>
      <c r="D2" s="2" t="s">
        <v>2</v>
      </c>
      <c r="E2" s="2" t="s">
        <v>71</v>
      </c>
      <c r="F2" s="2" t="s">
        <v>343</v>
      </c>
    </row>
    <row r="3" spans="1:6">
      <c r="A3" s="3" t="s">
        <v>344</v>
      </c>
    </row>
    <row r="4" spans="1:6">
      <c r="A4" s="4" t="s">
        <v>345</v>
      </c>
      <c r="B4" s="10" t="n">
        <v>697.2</v>
      </c>
      <c r="D4" s="10" t="n">
        <v>697.2</v>
      </c>
    </row>
    <row r="5" spans="1:6">
      <c r="A5" s="4" t="s">
        <v>346</v>
      </c>
      <c r="C5" s="11" t="n">
        <v>1.1</v>
      </c>
      <c r="D5" s="11" t="n">
        <v>4.6</v>
      </c>
      <c r="E5" s="11" t="n">
        <v>2.3</v>
      </c>
    </row>
    <row r="6" spans="1:6">
      <c r="A6" s="4" t="s">
        <v>347</v>
      </c>
      <c r="C6" s="7" t="n">
        <v>80</v>
      </c>
      <c r="D6" s="10" t="n">
        <v>338.7</v>
      </c>
      <c r="E6" s="10" t="n">
        <v>168.9</v>
      </c>
    </row>
    <row r="7" spans="1:6">
      <c r="A7" s="4" t="s">
        <v>348</v>
      </c>
    </row>
    <row r="8" spans="1:6">
      <c r="A8" s="3" t="s">
        <v>344</v>
      </c>
    </row>
    <row r="9" spans="1:6">
      <c r="A9" s="4" t="s">
        <v>346</v>
      </c>
      <c r="D9" s="11" t="n">
        <v>0.4</v>
      </c>
    </row>
    <row r="10" spans="1:6">
      <c r="A10" s="4" t="s">
        <v>347</v>
      </c>
      <c r="D10" s="10" t="n">
        <v>35.9</v>
      </c>
    </row>
    <row r="11" spans="1:6">
      <c r="A11" s="4" t="s">
        <v>349</v>
      </c>
      <c r="F11" s="10" t="n">
        <v>126.3</v>
      </c>
    </row>
    <row r="12" spans="1:6">
      <c r="A12" s="4" t="s">
        <v>350</v>
      </c>
    </row>
    <row r="13" spans="1:6">
      <c r="A13" s="3" t="s">
        <v>344</v>
      </c>
    </row>
    <row r="14" spans="1:6">
      <c r="A14" s="4" t="s">
        <v>345</v>
      </c>
      <c r="F14" s="7" t="n">
        <v>1000</v>
      </c>
    </row>
    <row r="15" spans="1:6">
      <c r="A15" s="4" t="s">
        <v>346</v>
      </c>
      <c r="B15" s="11" t="n">
        <v>2.3</v>
      </c>
    </row>
    <row r="16" spans="1:6">
      <c r="A16" s="4" t="s">
        <v>347</v>
      </c>
      <c r="B16" s="7" t="n">
        <v>1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51</v>
      </c>
      <c r="B1" s="2" t="s">
        <v>70</v>
      </c>
      <c r="D1" s="2" t="s">
        <v>1</v>
      </c>
    </row>
    <row r="2" spans="1:5">
      <c r="B2" s="2" t="s">
        <v>2</v>
      </c>
      <c r="C2" s="2" t="s">
        <v>71</v>
      </c>
      <c r="D2" s="2" t="s">
        <v>2</v>
      </c>
      <c r="E2" s="2" t="s">
        <v>71</v>
      </c>
    </row>
    <row r="3" spans="1:5">
      <c r="A3" s="3" t="s">
        <v>222</v>
      </c>
    </row>
    <row r="4" spans="1:5">
      <c r="A4" s="4" t="s">
        <v>73</v>
      </c>
      <c r="B4" s="7" t="n">
        <v>832330</v>
      </c>
      <c r="C4" s="7" t="n">
        <v>845739</v>
      </c>
      <c r="D4" s="7" t="n">
        <v>2409443</v>
      </c>
      <c r="E4" s="7" t="n">
        <v>2308153</v>
      </c>
    </row>
    <row r="5" spans="1:5">
      <c r="A5" s="4" t="s">
        <v>352</v>
      </c>
    </row>
    <row r="6" spans="1:5">
      <c r="A6" s="3" t="s">
        <v>222</v>
      </c>
    </row>
    <row r="7" spans="1:5">
      <c r="A7" s="4" t="s">
        <v>73</v>
      </c>
      <c r="B7" s="5" t="n">
        <v>474844</v>
      </c>
      <c r="C7" s="5" t="n">
        <v>446721</v>
      </c>
      <c r="D7" s="5" t="n">
        <v>1390226</v>
      </c>
      <c r="E7" s="5" t="n">
        <v>1226494</v>
      </c>
    </row>
    <row r="8" spans="1:5">
      <c r="A8" s="4" t="s">
        <v>353</v>
      </c>
    </row>
    <row r="9" spans="1:5">
      <c r="A9" s="3" t="s">
        <v>222</v>
      </c>
    </row>
    <row r="10" spans="1:5">
      <c r="A10" s="4" t="s">
        <v>73</v>
      </c>
      <c r="B10" s="5" t="n">
        <v>127104</v>
      </c>
      <c r="C10" s="5" t="n">
        <v>157725</v>
      </c>
      <c r="D10" s="5" t="n">
        <v>443110</v>
      </c>
      <c r="E10" s="5" t="n">
        <v>417795</v>
      </c>
    </row>
    <row r="11" spans="1:5">
      <c r="A11" s="4" t="s">
        <v>354</v>
      </c>
    </row>
    <row r="12" spans="1:5">
      <c r="A12" s="3" t="s">
        <v>222</v>
      </c>
    </row>
    <row r="13" spans="1:5">
      <c r="A13" s="4" t="s">
        <v>73</v>
      </c>
      <c r="B13" s="5" t="n">
        <v>117724</v>
      </c>
      <c r="C13" s="5" t="n">
        <v>131107</v>
      </c>
      <c r="D13" s="5" t="n">
        <v>332484</v>
      </c>
      <c r="E13" s="5" t="n">
        <v>397364</v>
      </c>
    </row>
    <row r="14" spans="1:5">
      <c r="A14" s="4" t="s">
        <v>355</v>
      </c>
    </row>
    <row r="15" spans="1:5">
      <c r="A15" s="3" t="s">
        <v>222</v>
      </c>
    </row>
    <row r="16" spans="1:5">
      <c r="A16" s="4" t="s">
        <v>73</v>
      </c>
      <c r="B16" s="5" t="n">
        <v>72866</v>
      </c>
      <c r="C16" s="5" t="n">
        <v>24257</v>
      </c>
      <c r="D16" s="5" t="n">
        <v>119804</v>
      </c>
      <c r="E16" s="5" t="n">
        <v>70026</v>
      </c>
    </row>
    <row r="17" spans="1:5">
      <c r="A17" s="4" t="s">
        <v>356</v>
      </c>
    </row>
    <row r="18" spans="1:5">
      <c r="A18" s="3" t="s">
        <v>222</v>
      </c>
    </row>
    <row r="19" spans="1:5">
      <c r="A19" s="4" t="s">
        <v>73</v>
      </c>
      <c r="B19" s="5" t="n">
        <v>34839</v>
      </c>
      <c r="C19" s="5" t="n">
        <v>82126</v>
      </c>
      <c r="D19" s="5" t="n">
        <v>108649</v>
      </c>
      <c r="E19" s="5" t="n">
        <v>183202</v>
      </c>
    </row>
    <row r="20" spans="1:5">
      <c r="A20" s="4" t="s">
        <v>357</v>
      </c>
    </row>
    <row r="21" spans="1:5">
      <c r="A21" s="3" t="s">
        <v>222</v>
      </c>
    </row>
    <row r="22" spans="1:5">
      <c r="A22" s="4" t="s">
        <v>73</v>
      </c>
      <c r="B22" s="7" t="n">
        <v>4953</v>
      </c>
      <c r="C22" s="7" t="n">
        <v>3803</v>
      </c>
      <c r="D22" s="7" t="n">
        <v>15170</v>
      </c>
      <c r="E22" s="7" t="n">
        <v>132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283</v>
      </c>
    </row>
    <row r="3" spans="1:2">
      <c r="A3" s="3" t="s">
        <v>171</v>
      </c>
    </row>
    <row r="4" spans="1:2">
      <c r="A4" s="4" t="s">
        <v>359</v>
      </c>
      <c r="B4" s="4" t="s">
        <v>360</v>
      </c>
    </row>
    <row r="5" spans="1:2">
      <c r="A5" s="4" t="s">
        <v>361</v>
      </c>
      <c r="B5" s="4" t="s">
        <v>341</v>
      </c>
    </row>
    <row r="6" spans="1:2">
      <c r="A6" s="4" t="s">
        <v>362</v>
      </c>
      <c r="B6" s="4" t="s">
        <v>363</v>
      </c>
    </row>
    <row r="7" spans="1:2">
      <c r="A7" s="4" t="s">
        <v>364</v>
      </c>
      <c r="B7" s="10" t="n">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1"/>
  </cols>
  <sheetData>
    <row r="1" spans="1:2">
      <c r="A1" s="1" t="s">
        <v>365</v>
      </c>
      <c r="B1" s="2" t="s">
        <v>70</v>
      </c>
    </row>
    <row r="2" spans="1:2">
      <c r="B2" s="2" t="s">
        <v>283</v>
      </c>
    </row>
    <row r="3" spans="1:2">
      <c r="A3" s="4" t="s">
        <v>366</v>
      </c>
    </row>
    <row r="4" spans="1:2">
      <c r="A4" s="3" t="s">
        <v>174</v>
      </c>
    </row>
    <row r="5" spans="1:2">
      <c r="A5" s="4" t="s">
        <v>367</v>
      </c>
      <c r="B5" s="10" t="n">
        <v>3.1</v>
      </c>
    </row>
    <row r="6" spans="1:2">
      <c r="A6" s="4" t="s">
        <v>368</v>
      </c>
    </row>
    <row r="7" spans="1:2">
      <c r="A7" s="3" t="s">
        <v>174</v>
      </c>
    </row>
    <row r="8" spans="1:2">
      <c r="A8" s="4" t="s">
        <v>367</v>
      </c>
      <c r="B8" s="11" t="n">
        <v>14.9</v>
      </c>
    </row>
    <row r="9" spans="1:2">
      <c r="A9" s="4" t="s">
        <v>369</v>
      </c>
    </row>
    <row r="10" spans="1:2">
      <c r="A10" s="3" t="s">
        <v>174</v>
      </c>
    </row>
    <row r="11" spans="1:2">
      <c r="A11" s="4" t="s">
        <v>370</v>
      </c>
      <c r="B11" s="5" t="n">
        <v>60</v>
      </c>
    </row>
    <row r="12" spans="1:2">
      <c r="A12" s="4" t="s">
        <v>371</v>
      </c>
    </row>
    <row r="13" spans="1:2">
      <c r="A13" s="3" t="s">
        <v>174</v>
      </c>
    </row>
    <row r="14" spans="1:2">
      <c r="A14" s="4" t="s">
        <v>370</v>
      </c>
      <c r="B14" s="5" t="n">
        <v>5</v>
      </c>
    </row>
    <row r="15" spans="1:2">
      <c r="A15" s="4" t="s">
        <v>372</v>
      </c>
    </row>
    <row r="16" spans="1:2">
      <c r="A16" s="3" t="s">
        <v>174</v>
      </c>
    </row>
    <row r="17" spans="1:2">
      <c r="A17" s="4" t="s">
        <v>370</v>
      </c>
      <c r="B17" s="5" t="n">
        <v>10</v>
      </c>
    </row>
    <row r="18" spans="1:2">
      <c r="A18" s="4" t="s">
        <v>373</v>
      </c>
    </row>
    <row r="19" spans="1:2">
      <c r="A19" s="3" t="s">
        <v>174</v>
      </c>
    </row>
    <row r="20" spans="1:2">
      <c r="A20" s="4" t="s">
        <v>370</v>
      </c>
      <c r="B20" s="5" t="n">
        <v>70</v>
      </c>
    </row>
    <row r="21" spans="1:2">
      <c r="A21" s="4" t="s">
        <v>374</v>
      </c>
    </row>
    <row r="22" spans="1:2">
      <c r="A22" s="3" t="s">
        <v>174</v>
      </c>
    </row>
    <row r="23" spans="1:2">
      <c r="A23" s="4" t="s">
        <v>370</v>
      </c>
      <c r="B23" s="5" t="n">
        <v>10</v>
      </c>
    </row>
    <row r="24" spans="1:2">
      <c r="A24" s="4" t="s">
        <v>375</v>
      </c>
    </row>
    <row r="25" spans="1:2">
      <c r="A25" s="3" t="s">
        <v>174</v>
      </c>
    </row>
    <row r="26" spans="1:2">
      <c r="A26" s="4" t="s">
        <v>370</v>
      </c>
      <c r="B26" s="7"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32330</v>
      </c>
      <c r="C4" s="7" t="n">
        <v>845739</v>
      </c>
      <c r="D4" s="7" t="n">
        <v>2409443</v>
      </c>
      <c r="E4" s="7" t="n">
        <v>2308153</v>
      </c>
    </row>
    <row r="5" spans="1:5">
      <c r="A5" s="4" t="s">
        <v>74</v>
      </c>
      <c r="B5" s="5" t="n">
        <v>493967</v>
      </c>
      <c r="C5" s="5" t="n">
        <v>508812</v>
      </c>
      <c r="D5" s="5" t="n">
        <v>1480833</v>
      </c>
      <c r="E5" s="5" t="n">
        <v>1413827</v>
      </c>
    </row>
    <row r="6" spans="1:5">
      <c r="A6" s="4" t="s">
        <v>75</v>
      </c>
      <c r="B6" s="5" t="n">
        <v>338363</v>
      </c>
      <c r="C6" s="5" t="n">
        <v>336927</v>
      </c>
      <c r="D6" s="5" t="n">
        <v>928610</v>
      </c>
      <c r="E6" s="5" t="n">
        <v>894326</v>
      </c>
    </row>
    <row r="7" spans="1:5">
      <c r="A7" s="3" t="s">
        <v>76</v>
      </c>
    </row>
    <row r="8" spans="1:5">
      <c r="A8" s="4" t="s">
        <v>77</v>
      </c>
      <c r="B8" s="5" t="n">
        <v>109985</v>
      </c>
      <c r="C8" s="5" t="n">
        <v>106411</v>
      </c>
      <c r="D8" s="5" t="n">
        <v>337636</v>
      </c>
      <c r="E8" s="5" t="n">
        <v>334308</v>
      </c>
    </row>
    <row r="9" spans="1:5">
      <c r="A9" s="4" t="s">
        <v>78</v>
      </c>
      <c r="B9" s="5" t="n">
        <v>125604</v>
      </c>
      <c r="C9" s="5" t="n">
        <v>126555</v>
      </c>
      <c r="D9" s="5" t="n">
        <v>401041</v>
      </c>
      <c r="E9" s="5" t="n">
        <v>404853</v>
      </c>
    </row>
    <row r="10" spans="1:5">
      <c r="A10" s="4" t="s">
        <v>79</v>
      </c>
      <c r="B10" s="5" t="n">
        <v>21617</v>
      </c>
      <c r="C10" s="5" t="n">
        <v>23641</v>
      </c>
      <c r="D10" s="5" t="n">
        <v>37514</v>
      </c>
      <c r="E10" s="5" t="n">
        <v>53110</v>
      </c>
    </row>
    <row r="11" spans="1:5">
      <c r="A11" s="4" t="s">
        <v>80</v>
      </c>
      <c r="B11" s="5" t="n">
        <v>257206</v>
      </c>
      <c r="C11" s="5" t="n">
        <v>256607</v>
      </c>
      <c r="D11" s="5" t="n">
        <v>776191</v>
      </c>
      <c r="E11" s="5" t="n">
        <v>792271</v>
      </c>
    </row>
    <row r="12" spans="1:5">
      <c r="A12" s="4" t="s">
        <v>81</v>
      </c>
      <c r="B12" s="5" t="n">
        <v>81157</v>
      </c>
      <c r="C12" s="5" t="n">
        <v>80320</v>
      </c>
      <c r="D12" s="5" t="n">
        <v>152419</v>
      </c>
      <c r="E12" s="5" t="n">
        <v>102055</v>
      </c>
    </row>
    <row r="13" spans="1:5">
      <c r="A13" s="4" t="s">
        <v>82</v>
      </c>
      <c r="B13" s="5" t="n">
        <v>-9562</v>
      </c>
      <c r="C13" s="5" t="n">
        <v>-16338</v>
      </c>
      <c r="D13" s="5" t="n">
        <v>-33604</v>
      </c>
      <c r="E13" s="5" t="n">
        <v>-43387</v>
      </c>
    </row>
    <row r="14" spans="1:5">
      <c r="A14" s="4" t="s">
        <v>83</v>
      </c>
      <c r="B14" s="5" t="n">
        <v>2814</v>
      </c>
      <c r="C14" s="5" t="n">
        <v>2215</v>
      </c>
      <c r="D14" s="5" t="n">
        <v>7788</v>
      </c>
      <c r="E14" s="5" t="n">
        <v>4039</v>
      </c>
    </row>
    <row r="15" spans="1:5">
      <c r="A15" s="4" t="s">
        <v>84</v>
      </c>
      <c r="B15" s="5" t="n">
        <v>-3520</v>
      </c>
      <c r="C15" s="5" t="n">
        <v>-757</v>
      </c>
      <c r="D15" s="5" t="n">
        <v>-85007</v>
      </c>
      <c r="E15" s="5" t="n">
        <v>-1883</v>
      </c>
    </row>
    <row r="16" spans="1:5">
      <c r="A16" s="4" t="s">
        <v>85</v>
      </c>
      <c r="B16" s="5" t="n">
        <v>70889</v>
      </c>
      <c r="C16" s="5" t="n">
        <v>65440</v>
      </c>
      <c r="D16" s="5" t="n">
        <v>41596</v>
      </c>
      <c r="E16" s="5" t="n">
        <v>60824</v>
      </c>
    </row>
    <row r="17" spans="1:5">
      <c r="A17" s="4" t="s">
        <v>86</v>
      </c>
      <c r="B17" s="5" t="n">
        <v>-1372</v>
      </c>
      <c r="C17" s="5" t="n">
        <v>-98522</v>
      </c>
      <c r="D17" s="5" t="n">
        <v>30012</v>
      </c>
      <c r="E17" s="5" t="n">
        <v>-88611</v>
      </c>
    </row>
    <row r="18" spans="1:5">
      <c r="A18" s="4" t="s">
        <v>87</v>
      </c>
      <c r="B18" s="7" t="n">
        <v>69517</v>
      </c>
      <c r="C18" s="7" t="n">
        <v>-33082</v>
      </c>
      <c r="D18" s="7" t="n">
        <v>71608</v>
      </c>
      <c r="E18" s="7" t="n">
        <v>-27787</v>
      </c>
    </row>
    <row r="19" spans="1:5">
      <c r="A19" s="3" t="s">
        <v>88</v>
      </c>
    </row>
    <row r="20" spans="1:5">
      <c r="A20" s="4" t="s">
        <v>89</v>
      </c>
      <c r="B20" s="9" t="n">
        <v>0.5600000000000001</v>
      </c>
      <c r="C20" s="9" t="n">
        <v>-0.26</v>
      </c>
      <c r="D20" s="9" t="n">
        <v>0.57</v>
      </c>
      <c r="E20" s="9" t="n">
        <v>-0.22</v>
      </c>
    </row>
    <row r="21" spans="1:5">
      <c r="A21" s="4" t="s">
        <v>90</v>
      </c>
      <c r="B21" s="9" t="n">
        <v>0.55</v>
      </c>
      <c r="C21" s="9" t="n">
        <v>-0.26</v>
      </c>
      <c r="D21" s="9" t="n">
        <v>0.5600000000000001</v>
      </c>
      <c r="E21" s="9" t="n">
        <v>-0.22</v>
      </c>
    </row>
    <row r="22" spans="1:5">
      <c r="A22" s="3" t="s">
        <v>91</v>
      </c>
    </row>
    <row r="23" spans="1:5">
      <c r="A23" s="4" t="s">
        <v>89</v>
      </c>
      <c r="B23" s="5" t="n">
        <v>124308</v>
      </c>
      <c r="C23" s="5" t="n">
        <v>127034</v>
      </c>
      <c r="D23" s="5" t="n">
        <v>125437</v>
      </c>
      <c r="E23" s="5" t="n">
        <v>127084</v>
      </c>
    </row>
    <row r="24" spans="1:5">
      <c r="A24" s="4" t="s">
        <v>90</v>
      </c>
      <c r="B24" s="5" t="n">
        <v>126842</v>
      </c>
      <c r="C24" s="5" t="n">
        <v>127034</v>
      </c>
      <c r="D24" s="5" t="n">
        <v>128360</v>
      </c>
      <c r="E24" s="5" t="n">
        <v>127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376</v>
      </c>
      <c r="C1" s="2" t="s">
        <v>70</v>
      </c>
      <c r="E1" s="2" t="s">
        <v>1</v>
      </c>
    </row>
    <row r="2" spans="1:6">
      <c r="C2" s="2" t="s">
        <v>2</v>
      </c>
      <c r="D2" s="2" t="s">
        <v>71</v>
      </c>
      <c r="E2" s="2" t="s">
        <v>2</v>
      </c>
      <c r="F2" s="2" t="s">
        <v>71</v>
      </c>
    </row>
    <row r="3" spans="1:6">
      <c r="A3" s="3" t="s">
        <v>377</v>
      </c>
    </row>
    <row r="4" spans="1:6">
      <c r="A4" s="4" t="s">
        <v>73</v>
      </c>
      <c r="C4" s="7" t="n">
        <v>832330</v>
      </c>
      <c r="D4" s="7" t="n">
        <v>845739</v>
      </c>
      <c r="E4" s="7" t="n">
        <v>2409443</v>
      </c>
      <c r="F4" s="7" t="n">
        <v>2308153</v>
      </c>
    </row>
    <row r="5" spans="1:6">
      <c r="A5" s="3" t="s">
        <v>378</v>
      </c>
    </row>
    <row r="6" spans="1:6">
      <c r="A6" s="4" t="s">
        <v>379</v>
      </c>
      <c r="C6" s="5" t="n">
        <v>81157</v>
      </c>
      <c r="D6" s="5" t="n">
        <v>80320</v>
      </c>
      <c r="E6" s="5" t="n">
        <v>152419</v>
      </c>
      <c r="F6" s="5" t="n">
        <v>102055</v>
      </c>
    </row>
    <row r="7" spans="1:6">
      <c r="A7" s="4" t="s">
        <v>82</v>
      </c>
      <c r="C7" s="5" t="n">
        <v>-9562</v>
      </c>
      <c r="D7" s="5" t="n">
        <v>-16338</v>
      </c>
      <c r="E7" s="5" t="n">
        <v>-33604</v>
      </c>
      <c r="F7" s="5" t="n">
        <v>-43387</v>
      </c>
    </row>
    <row r="8" spans="1:6">
      <c r="A8" s="4" t="s">
        <v>83</v>
      </c>
      <c r="C8" s="5" t="n">
        <v>2814</v>
      </c>
      <c r="D8" s="5" t="n">
        <v>2215</v>
      </c>
      <c r="E8" s="5" t="n">
        <v>7788</v>
      </c>
      <c r="F8" s="5" t="n">
        <v>4039</v>
      </c>
    </row>
    <row r="9" spans="1:6">
      <c r="A9" s="4" t="s">
        <v>84</v>
      </c>
      <c r="C9" s="5" t="n">
        <v>-3520</v>
      </c>
      <c r="D9" s="5" t="n">
        <v>-757</v>
      </c>
      <c r="E9" s="5" t="n">
        <v>-85007</v>
      </c>
      <c r="F9" s="5" t="n">
        <v>-1883</v>
      </c>
    </row>
    <row r="10" spans="1:6">
      <c r="A10" s="4" t="s">
        <v>85</v>
      </c>
      <c r="C10" s="5" t="n">
        <v>70889</v>
      </c>
      <c r="D10" s="5" t="n">
        <v>65440</v>
      </c>
      <c r="E10" s="5" t="n">
        <v>41596</v>
      </c>
      <c r="F10" s="5" t="n">
        <v>60824</v>
      </c>
    </row>
    <row r="11" spans="1:6">
      <c r="A11" s="4" t="s">
        <v>380</v>
      </c>
    </row>
    <row r="12" spans="1:6">
      <c r="A12" s="3" t="s">
        <v>377</v>
      </c>
    </row>
    <row r="13" spans="1:6">
      <c r="A13" s="4" t="s">
        <v>73</v>
      </c>
      <c r="C13" s="5" t="n">
        <v>602312</v>
      </c>
      <c r="D13" s="5" t="n">
        <v>642089</v>
      </c>
      <c r="E13" s="5" t="n">
        <v>1754930</v>
      </c>
      <c r="F13" s="5" t="n">
        <v>1728709</v>
      </c>
    </row>
    <row r="14" spans="1:6">
      <c r="A14" s="3" t="s">
        <v>378</v>
      </c>
    </row>
    <row r="15" spans="1:6">
      <c r="A15" s="4" t="s">
        <v>379</v>
      </c>
      <c r="C15" s="5" t="n">
        <v>180394</v>
      </c>
      <c r="D15" s="5" t="n">
        <v>190990</v>
      </c>
      <c r="E15" s="5" t="n">
        <v>466513</v>
      </c>
      <c r="F15" s="5" t="n">
        <v>451689</v>
      </c>
    </row>
    <row r="16" spans="1:6">
      <c r="A16" s="4" t="s">
        <v>381</v>
      </c>
    </row>
    <row r="17" spans="1:6">
      <c r="A17" s="3" t="s">
        <v>377</v>
      </c>
    </row>
    <row r="18" spans="1:6">
      <c r="A18" s="4" t="s">
        <v>73</v>
      </c>
      <c r="C18" s="5" t="n">
        <v>230018</v>
      </c>
      <c r="D18" s="5" t="n">
        <v>202680</v>
      </c>
      <c r="E18" s="5" t="n">
        <v>654513</v>
      </c>
      <c r="F18" s="5" t="n">
        <v>576534</v>
      </c>
    </row>
    <row r="19" spans="1:6">
      <c r="A19" s="3" t="s">
        <v>378</v>
      </c>
    </row>
    <row r="20" spans="1:6">
      <c r="A20" s="4" t="s">
        <v>379</v>
      </c>
      <c r="C20" s="5" t="n">
        <v>80861</v>
      </c>
      <c r="D20" s="5" t="n">
        <v>63281</v>
      </c>
      <c r="E20" s="5" t="n">
        <v>192376</v>
      </c>
      <c r="F20" s="5" t="n">
        <v>170516</v>
      </c>
    </row>
    <row r="21" spans="1:6">
      <c r="A21" s="4" t="s">
        <v>382</v>
      </c>
    </row>
    <row r="22" spans="1:6">
      <c r="A22" s="3" t="s">
        <v>377</v>
      </c>
    </row>
    <row r="23" spans="1:6">
      <c r="A23" s="4" t="s">
        <v>73</v>
      </c>
      <c r="B23" s="4" t="s">
        <v>265</v>
      </c>
      <c r="C23" s="5" t="n">
        <v>0</v>
      </c>
      <c r="D23" s="5" t="n">
        <v>970</v>
      </c>
      <c r="E23" s="5" t="n">
        <v>0</v>
      </c>
      <c r="F23" s="5" t="n">
        <v>2910</v>
      </c>
    </row>
    <row r="24" spans="1:6">
      <c r="A24" s="3" t="s">
        <v>378</v>
      </c>
    </row>
    <row r="25" spans="1:6">
      <c r="A25" s="4" t="s">
        <v>379</v>
      </c>
      <c r="C25" s="7" t="n">
        <v>-180098</v>
      </c>
      <c r="D25" s="7" t="n">
        <v>-173951</v>
      </c>
      <c r="E25" s="7" t="n">
        <v>-506470</v>
      </c>
      <c r="F25" s="7" t="n">
        <v>-520150</v>
      </c>
    </row>
    <row r="26" spans="1:6"/>
    <row r="27" spans="1:6">
      <c r="A27" s="4" t="s">
        <v>265</v>
      </c>
      <c r="B27" s="4" t="s">
        <v>383</v>
      </c>
    </row>
  </sheetData>
  <mergeCells count="5">
    <mergeCell ref="A1:B2"/>
    <mergeCell ref="C1:D1"/>
    <mergeCell ref="E1:F1"/>
    <mergeCell ref="A26:E26"/>
    <mergeCell ref="B27:E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0</v>
      </c>
      <c r="D1" s="2" t="s">
        <v>1</v>
      </c>
    </row>
    <row r="2" spans="1:5">
      <c r="B2" s="2" t="s">
        <v>2</v>
      </c>
      <c r="C2" s="2" t="s">
        <v>71</v>
      </c>
      <c r="D2" s="2" t="s">
        <v>2</v>
      </c>
      <c r="E2" s="2" t="s">
        <v>71</v>
      </c>
    </row>
    <row r="3" spans="1:5">
      <c r="A3" s="3" t="s">
        <v>385</v>
      </c>
    </row>
    <row r="4" spans="1:5">
      <c r="A4" s="4" t="s">
        <v>111</v>
      </c>
      <c r="D4" s="7" t="n">
        <v>-58874</v>
      </c>
      <c r="E4" s="7" t="n">
        <v>-58299</v>
      </c>
    </row>
    <row r="5" spans="1:5">
      <c r="A5" s="4" t="s">
        <v>386</v>
      </c>
      <c r="B5" s="7" t="n">
        <v>-132500</v>
      </c>
      <c r="D5" s="5" t="n">
        <v>-399200</v>
      </c>
      <c r="E5" s="5" t="n">
        <v>-406375</v>
      </c>
    </row>
    <row r="6" spans="1:5">
      <c r="A6" s="4" t="s">
        <v>387</v>
      </c>
      <c r="D6" s="5" t="n">
        <v>-14913</v>
      </c>
      <c r="E6" s="5" t="n">
        <v>0</v>
      </c>
    </row>
    <row r="7" spans="1:5">
      <c r="A7" s="4" t="s">
        <v>388</v>
      </c>
      <c r="B7" s="5" t="n">
        <v>81157</v>
      </c>
      <c r="C7" s="7" t="n">
        <v>80320</v>
      </c>
      <c r="D7" s="5" t="n">
        <v>152419</v>
      </c>
      <c r="E7" s="5" t="n">
        <v>102055</v>
      </c>
    </row>
    <row r="8" spans="1:5">
      <c r="A8" s="4" t="s">
        <v>382</v>
      </c>
    </row>
    <row r="9" spans="1:5">
      <c r="A9" s="3" t="s">
        <v>385</v>
      </c>
    </row>
    <row r="10" spans="1:5">
      <c r="A10" s="4" t="s">
        <v>111</v>
      </c>
      <c r="B10" s="5" t="n">
        <v>-18624</v>
      </c>
      <c r="C10" s="5" t="n">
        <v>-13715</v>
      </c>
      <c r="D10" s="5" t="n">
        <v>-58874</v>
      </c>
      <c r="E10" s="5" t="n">
        <v>-58299</v>
      </c>
    </row>
    <row r="11" spans="1:5">
      <c r="A11" s="4" t="s">
        <v>386</v>
      </c>
      <c r="B11" s="5" t="n">
        <v>-132227</v>
      </c>
      <c r="C11" s="5" t="n">
        <v>-135743</v>
      </c>
      <c r="D11" s="5" t="n">
        <v>-398518</v>
      </c>
      <c r="E11" s="5" t="n">
        <v>-406068</v>
      </c>
    </row>
    <row r="12" spans="1:5">
      <c r="A12" s="4" t="s">
        <v>389</v>
      </c>
      <c r="B12" s="5" t="n">
        <v>-3700</v>
      </c>
      <c r="C12" s="5" t="n">
        <v>-2723</v>
      </c>
      <c r="D12" s="5" t="n">
        <v>-5880</v>
      </c>
      <c r="E12" s="5" t="n">
        <v>-8113</v>
      </c>
    </row>
    <row r="13" spans="1:5">
      <c r="A13" s="4" t="s">
        <v>390</v>
      </c>
      <c r="B13" s="5" t="n">
        <v>-1510</v>
      </c>
      <c r="C13" s="5" t="n">
        <v>-8958</v>
      </c>
      <c r="D13" s="5" t="n">
        <v>-4822</v>
      </c>
      <c r="E13" s="5" t="n">
        <v>-16942</v>
      </c>
    </row>
    <row r="14" spans="1:5">
      <c r="A14" s="4" t="s">
        <v>391</v>
      </c>
      <c r="B14" s="5" t="n">
        <v>-6791</v>
      </c>
      <c r="C14" s="5" t="n">
        <v>-5415</v>
      </c>
      <c r="D14" s="5" t="n">
        <v>-18035</v>
      </c>
      <c r="E14" s="5" t="n">
        <v>-19168</v>
      </c>
    </row>
    <row r="15" spans="1:5">
      <c r="A15" s="4" t="s">
        <v>387</v>
      </c>
      <c r="B15" s="5" t="n">
        <v>-17994</v>
      </c>
      <c r="C15" s="5" t="n">
        <v>0</v>
      </c>
      <c r="D15" s="5" t="n">
        <v>-17994</v>
      </c>
      <c r="E15" s="5" t="n">
        <v>0</v>
      </c>
    </row>
    <row r="16" spans="1:5">
      <c r="A16" s="4" t="s">
        <v>392</v>
      </c>
      <c r="B16" s="5" t="n">
        <v>748</v>
      </c>
      <c r="C16" s="5" t="n">
        <v>-7397</v>
      </c>
      <c r="D16" s="5" t="n">
        <v>-2347</v>
      </c>
      <c r="E16" s="5" t="n">
        <v>-11560</v>
      </c>
    </row>
    <row r="17" spans="1:5">
      <c r="A17" s="4" t="s">
        <v>388</v>
      </c>
      <c r="B17" s="7" t="n">
        <v>-180098</v>
      </c>
      <c r="C17" s="7" t="n">
        <v>-173951</v>
      </c>
      <c r="D17" s="7" t="n">
        <v>-506470</v>
      </c>
      <c r="E17" s="7" t="n">
        <v>-5201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93</v>
      </c>
      <c r="B1" s="2" t="s">
        <v>70</v>
      </c>
      <c r="D1" s="2" t="s">
        <v>1</v>
      </c>
    </row>
    <row r="2" spans="1:6">
      <c r="B2" s="2" t="s">
        <v>2</v>
      </c>
      <c r="C2" s="2" t="s">
        <v>71</v>
      </c>
      <c r="D2" s="2" t="s">
        <v>2</v>
      </c>
      <c r="E2" s="2" t="s">
        <v>71</v>
      </c>
      <c r="F2" s="2" t="s">
        <v>25</v>
      </c>
    </row>
    <row r="3" spans="1:6">
      <c r="A3" s="3" t="s">
        <v>182</v>
      </c>
    </row>
    <row r="4" spans="1:6">
      <c r="A4" s="4" t="s">
        <v>394</v>
      </c>
      <c r="B4" s="7" t="n">
        <v>1372</v>
      </c>
      <c r="C4" s="7" t="n">
        <v>98522</v>
      </c>
      <c r="D4" s="7" t="n">
        <v>-30012</v>
      </c>
      <c r="E4" s="7" t="n">
        <v>88611</v>
      </c>
    </row>
    <row r="5" spans="1:6">
      <c r="A5" s="4" t="s">
        <v>395</v>
      </c>
      <c r="B5" s="4" t="s">
        <v>396</v>
      </c>
      <c r="C5" s="4" t="s">
        <v>397</v>
      </c>
      <c r="D5" s="4" t="s">
        <v>398</v>
      </c>
      <c r="E5" s="4" t="s">
        <v>399</v>
      </c>
    </row>
    <row r="6" spans="1:6">
      <c r="A6" s="4" t="s">
        <v>400</v>
      </c>
      <c r="D6" s="7" t="n">
        <v>8300</v>
      </c>
    </row>
    <row r="7" spans="1:6">
      <c r="A7" s="4" t="s">
        <v>401</v>
      </c>
      <c r="B7" s="7" t="n">
        <v>95900</v>
      </c>
      <c r="D7" s="5" t="n">
        <v>95900</v>
      </c>
    </row>
    <row r="8" spans="1:6">
      <c r="A8" s="4" t="s">
        <v>402</v>
      </c>
      <c r="B8" s="7" t="n">
        <v>116400</v>
      </c>
      <c r="D8" s="7" t="n">
        <v>116400</v>
      </c>
      <c r="F8" s="7" t="n">
        <v>122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3</v>
      </c>
      <c r="B1" s="2" t="s">
        <v>70</v>
      </c>
      <c r="D1" s="2" t="s">
        <v>1</v>
      </c>
    </row>
    <row r="2" spans="1:5">
      <c r="B2" s="2" t="s">
        <v>2</v>
      </c>
      <c r="C2" s="2" t="s">
        <v>71</v>
      </c>
      <c r="D2" s="2" t="s">
        <v>2</v>
      </c>
      <c r="E2" s="2" t="s">
        <v>71</v>
      </c>
    </row>
    <row r="3" spans="1:5">
      <c r="A3" s="3" t="s">
        <v>404</v>
      </c>
    </row>
    <row r="4" spans="1:5">
      <c r="A4" s="4" t="s">
        <v>394</v>
      </c>
      <c r="B4" s="7" t="n">
        <v>-1372</v>
      </c>
      <c r="C4" s="7" t="n">
        <v>-98522</v>
      </c>
      <c r="D4" s="7" t="n">
        <v>30012</v>
      </c>
      <c r="E4" s="7" t="n">
        <v>-88611</v>
      </c>
    </row>
    <row r="5" spans="1:5">
      <c r="A5" s="4" t="s">
        <v>405</v>
      </c>
    </row>
    <row r="6" spans="1:5">
      <c r="A6" s="3" t="s">
        <v>404</v>
      </c>
    </row>
    <row r="7" spans="1:5">
      <c r="A7" s="4" t="s">
        <v>394</v>
      </c>
      <c r="D7" s="5" t="n">
        <v>2600</v>
      </c>
    </row>
    <row r="8" spans="1:5">
      <c r="A8" s="4" t="s">
        <v>406</v>
      </c>
      <c r="D8" s="5" t="n">
        <v>116400</v>
      </c>
    </row>
    <row r="9" spans="1:5">
      <c r="A9" s="4" t="s">
        <v>407</v>
      </c>
      <c r="D9" s="5" t="n">
        <v>-39100</v>
      </c>
    </row>
    <row r="10" spans="1:5">
      <c r="A10" s="4" t="s">
        <v>408</v>
      </c>
      <c r="D10" s="5" t="n">
        <v>-17700</v>
      </c>
    </row>
    <row r="11" spans="1:5">
      <c r="A11" s="4" t="s">
        <v>409</v>
      </c>
      <c r="D11" s="5" t="n">
        <v>-2600</v>
      </c>
    </row>
    <row r="12" spans="1:5">
      <c r="A12" s="4" t="s">
        <v>410</v>
      </c>
      <c r="D12" s="7" t="n">
        <v>15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0</v>
      </c>
      <c r="D1" s="2" t="s">
        <v>1</v>
      </c>
    </row>
    <row r="2" spans="1:5">
      <c r="B2" s="2" t="s">
        <v>2</v>
      </c>
      <c r="C2" s="2" t="s">
        <v>71</v>
      </c>
      <c r="D2" s="2" t="s">
        <v>2</v>
      </c>
      <c r="E2" s="2" t="s">
        <v>71</v>
      </c>
    </row>
    <row r="3" spans="1:5">
      <c r="A3" s="3" t="s">
        <v>412</v>
      </c>
    </row>
    <row r="4" spans="1:5">
      <c r="A4" s="4" t="s">
        <v>413</v>
      </c>
      <c r="B4" s="7" t="n">
        <v>69517</v>
      </c>
      <c r="C4" s="7" t="n">
        <v>-33082</v>
      </c>
      <c r="D4" s="7" t="n">
        <v>71608</v>
      </c>
      <c r="E4" s="7" t="n">
        <v>-27787</v>
      </c>
    </row>
    <row r="5" spans="1:5">
      <c r="A5" s="3" t="s">
        <v>414</v>
      </c>
    </row>
    <row r="6" spans="1:5">
      <c r="A6" s="4" t="s">
        <v>415</v>
      </c>
      <c r="B6" s="5" t="n">
        <v>124308</v>
      </c>
      <c r="C6" s="5" t="n">
        <v>127034</v>
      </c>
      <c r="D6" s="5" t="n">
        <v>125437</v>
      </c>
      <c r="E6" s="5" t="n">
        <v>127084</v>
      </c>
    </row>
    <row r="7" spans="1:5">
      <c r="A7" s="3" t="s">
        <v>416</v>
      </c>
    </row>
    <row r="8" spans="1:5">
      <c r="A8" s="4" t="s">
        <v>417</v>
      </c>
      <c r="B8" s="5" t="n">
        <v>2534</v>
      </c>
      <c r="C8" s="5" t="n">
        <v>0</v>
      </c>
      <c r="D8" s="5" t="n">
        <v>2923</v>
      </c>
      <c r="E8" s="5" t="n">
        <v>0</v>
      </c>
    </row>
    <row r="9" spans="1:5">
      <c r="A9" s="4" t="s">
        <v>418</v>
      </c>
      <c r="B9" s="5" t="n">
        <v>126842</v>
      </c>
      <c r="C9" s="5" t="n">
        <v>127034</v>
      </c>
      <c r="D9" s="5" t="n">
        <v>128360</v>
      </c>
      <c r="E9" s="5" t="n">
        <v>127084</v>
      </c>
    </row>
    <row r="10" spans="1:5">
      <c r="A10" s="4" t="s">
        <v>419</v>
      </c>
      <c r="B10" s="9" t="n">
        <v>0.5600000000000001</v>
      </c>
      <c r="C10" s="9" t="n">
        <v>-0.26</v>
      </c>
      <c r="D10" s="9" t="n">
        <v>0.57</v>
      </c>
      <c r="E10" s="9" t="n">
        <v>-0.22</v>
      </c>
    </row>
    <row r="11" spans="1:5">
      <c r="A11" s="4" t="s">
        <v>420</v>
      </c>
      <c r="B11" s="9" t="n">
        <v>0.55</v>
      </c>
      <c r="C11" s="9" t="n">
        <v>-0.26</v>
      </c>
      <c r="D11" s="9" t="n">
        <v>0.5600000000000001</v>
      </c>
      <c r="E11" s="9" t="n">
        <v>-0.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0</v>
      </c>
      <c r="D1" s="2" t="s">
        <v>1</v>
      </c>
    </row>
    <row r="2" spans="1:5">
      <c r="B2" s="2" t="s">
        <v>2</v>
      </c>
      <c r="C2" s="2" t="s">
        <v>71</v>
      </c>
      <c r="D2" s="2" t="s">
        <v>2</v>
      </c>
      <c r="E2" s="2" t="s">
        <v>71</v>
      </c>
    </row>
    <row r="3" spans="1:5">
      <c r="A3" s="3" t="s">
        <v>286</v>
      </c>
    </row>
    <row r="4" spans="1:5">
      <c r="A4" s="4" t="s">
        <v>422</v>
      </c>
      <c r="B4" s="11" t="n">
        <v>0.5</v>
      </c>
      <c r="C4" s="11" t="n">
        <v>3.4</v>
      </c>
      <c r="D4" s="11" t="n">
        <v>0.3</v>
      </c>
      <c r="E4" s="11" t="n">
        <v>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4" t="s">
        <v>27</v>
      </c>
      <c r="B2" s="7" t="n">
        <v>649711</v>
      </c>
      <c r="C2" s="7" t="n">
        <v>926037</v>
      </c>
    </row>
    <row r="3" spans="1:3">
      <c r="A3" s="4" t="s">
        <v>424</v>
      </c>
      <c r="B3" s="5" t="n">
        <v>0</v>
      </c>
    </row>
    <row r="4" spans="1:3">
      <c r="A4" s="4" t="s">
        <v>425</v>
      </c>
      <c r="B4" s="5" t="n">
        <v>420903</v>
      </c>
      <c r="C4" s="5" t="n">
        <v>345957</v>
      </c>
    </row>
    <row r="5" spans="1:3">
      <c r="A5" s="4" t="s">
        <v>426</v>
      </c>
      <c r="B5" s="5" t="n">
        <v>0</v>
      </c>
      <c r="C5" s="5" t="n">
        <v>0</v>
      </c>
    </row>
    <row r="6" spans="1:3">
      <c r="A6" s="4" t="s">
        <v>115</v>
      </c>
      <c r="B6" s="5" t="n">
        <v>464949</v>
      </c>
      <c r="C6" s="5" t="n">
        <v>472292</v>
      </c>
    </row>
    <row r="7" spans="1:3">
      <c r="A7" s="4" t="s">
        <v>30</v>
      </c>
      <c r="B7" s="5" t="n">
        <v>23961</v>
      </c>
      <c r="C7" s="5" t="n">
        <v>23909</v>
      </c>
    </row>
    <row r="8" spans="1:3">
      <c r="A8" s="4" t="s">
        <v>31</v>
      </c>
      <c r="B8" s="5" t="n">
        <v>21899</v>
      </c>
      <c r="C8" s="5" t="n">
        <v>44795</v>
      </c>
    </row>
    <row r="9" spans="1:3">
      <c r="A9" s="4" t="s">
        <v>32</v>
      </c>
      <c r="B9" s="5" t="n">
        <v>34113</v>
      </c>
      <c r="C9" s="5" t="n">
        <v>30815</v>
      </c>
    </row>
    <row r="10" spans="1:3">
      <c r="A10" s="4" t="s">
        <v>33</v>
      </c>
      <c r="B10" s="5" t="n">
        <v>1615536</v>
      </c>
      <c r="C10" s="5" t="n">
        <v>1843805</v>
      </c>
    </row>
    <row r="11" spans="1:3">
      <c r="A11" s="4" t="s">
        <v>427</v>
      </c>
      <c r="B11" s="5" t="n">
        <v>1397589</v>
      </c>
      <c r="C11" s="5" t="n">
        <v>1374112</v>
      </c>
    </row>
    <row r="12" spans="1:3">
      <c r="A12" s="4" t="s">
        <v>35</v>
      </c>
      <c r="B12" s="5" t="n">
        <v>2173889</v>
      </c>
      <c r="C12" s="5" t="n">
        <v>2173889</v>
      </c>
    </row>
    <row r="13" spans="1:3">
      <c r="A13" s="4" t="s">
        <v>246</v>
      </c>
      <c r="B13" s="5" t="n">
        <v>463359</v>
      </c>
      <c r="C13" s="5" t="n">
        <v>860336</v>
      </c>
    </row>
    <row r="14" spans="1:3">
      <c r="A14" s="4" t="s">
        <v>428</v>
      </c>
      <c r="B14" s="5" t="n">
        <v>90696</v>
      </c>
      <c r="C14" s="5" t="n">
        <v>63765</v>
      </c>
    </row>
    <row r="15" spans="1:3">
      <c r="A15" s="4" t="s">
        <v>429</v>
      </c>
      <c r="B15" s="5" t="n">
        <v>0</v>
      </c>
      <c r="C15" s="5" t="n">
        <v>0</v>
      </c>
    </row>
    <row r="16" spans="1:3">
      <c r="A16" s="4" t="s">
        <v>430</v>
      </c>
      <c r="B16" s="5" t="n">
        <v>0</v>
      </c>
      <c r="C16" s="5" t="n">
        <v>0</v>
      </c>
    </row>
    <row r="17" spans="1:3">
      <c r="A17" s="4" t="s">
        <v>38</v>
      </c>
      <c r="B17" s="5" t="n">
        <v>65222</v>
      </c>
      <c r="C17" s="5" t="n">
        <v>65612</v>
      </c>
    </row>
    <row r="18" spans="1:3">
      <c r="A18" s="4" t="s">
        <v>39</v>
      </c>
      <c r="B18" s="5" t="n">
        <v>5806291</v>
      </c>
      <c r="C18" s="5" t="n">
        <v>6381519</v>
      </c>
    </row>
    <row r="19" spans="1:3">
      <c r="A19" s="4" t="s">
        <v>41</v>
      </c>
      <c r="B19" s="5" t="n">
        <v>229266</v>
      </c>
      <c r="C19" s="5" t="n">
        <v>213193</v>
      </c>
    </row>
    <row r="20" spans="1:3">
      <c r="A20" s="4" t="s">
        <v>431</v>
      </c>
      <c r="B20" s="5" t="n">
        <v>0</v>
      </c>
      <c r="C20" s="5" t="n">
        <v>0</v>
      </c>
    </row>
    <row r="21" spans="1:3">
      <c r="A21" s="4" t="s">
        <v>42</v>
      </c>
      <c r="B21" s="5" t="n">
        <v>137573</v>
      </c>
      <c r="C21" s="5" t="n">
        <v>167182</v>
      </c>
    </row>
    <row r="22" spans="1:3">
      <c r="A22" s="4" t="s">
        <v>43</v>
      </c>
      <c r="B22" s="5" t="n">
        <v>47093</v>
      </c>
      <c r="C22" s="5" t="n">
        <v>60904</v>
      </c>
    </row>
    <row r="23" spans="1:3">
      <c r="A23" s="4" t="s">
        <v>44</v>
      </c>
      <c r="B23" s="5" t="n">
        <v>413932</v>
      </c>
      <c r="C23" s="5" t="n">
        <v>441279</v>
      </c>
    </row>
    <row r="24" spans="1:3">
      <c r="A24" s="4" t="s">
        <v>287</v>
      </c>
      <c r="B24" s="5" t="n">
        <v>714402</v>
      </c>
      <c r="C24" s="5" t="n">
        <v>983290</v>
      </c>
    </row>
    <row r="25" spans="1:3">
      <c r="A25" s="4" t="s">
        <v>432</v>
      </c>
      <c r="B25" s="5" t="n">
        <v>6978</v>
      </c>
      <c r="C25" s="5" t="n">
        <v>63084</v>
      </c>
    </row>
    <row r="26" spans="1:3">
      <c r="A26" s="4" t="s">
        <v>433</v>
      </c>
      <c r="B26" s="5" t="n">
        <v>0</v>
      </c>
      <c r="C26" s="5" t="n">
        <v>0</v>
      </c>
    </row>
    <row r="27" spans="1:3">
      <c r="A27" s="4" t="s">
        <v>47</v>
      </c>
      <c r="B27" s="5" t="n">
        <v>93659</v>
      </c>
      <c r="C27" s="5" t="n">
        <v>118302</v>
      </c>
    </row>
    <row r="28" spans="1:3">
      <c r="A28" s="4" t="s">
        <v>48</v>
      </c>
      <c r="B28" s="5" t="n">
        <v>1228971</v>
      </c>
      <c r="C28" s="5" t="n">
        <v>1605955</v>
      </c>
    </row>
    <row r="29" spans="1:3">
      <c r="A29" s="4" t="s">
        <v>54</v>
      </c>
      <c r="B29" s="5" t="n">
        <v>4577320</v>
      </c>
      <c r="C29" s="5" t="n">
        <v>4775564</v>
      </c>
    </row>
    <row r="30" spans="1:3">
      <c r="A30" s="4" t="s">
        <v>55</v>
      </c>
      <c r="B30" s="5" t="n">
        <v>5806291</v>
      </c>
      <c r="C30" s="5" t="n">
        <v>6381519</v>
      </c>
    </row>
    <row r="31" spans="1:3">
      <c r="A31" s="4" t="s">
        <v>141</v>
      </c>
    </row>
    <row r="32" spans="1:3">
      <c r="A32" s="4" t="s">
        <v>27</v>
      </c>
      <c r="B32" s="5" t="n">
        <v>43695</v>
      </c>
      <c r="C32" s="5" t="n">
        <v>629314</v>
      </c>
    </row>
    <row r="33" spans="1:3">
      <c r="A33" s="4" t="s">
        <v>424</v>
      </c>
      <c r="B33" s="5" t="n">
        <v>0</v>
      </c>
    </row>
    <row r="34" spans="1:3">
      <c r="A34" s="4" t="s">
        <v>425</v>
      </c>
      <c r="B34" s="5" t="n">
        <v>64962</v>
      </c>
      <c r="C34" s="5" t="n">
        <v>76863</v>
      </c>
    </row>
    <row r="35" spans="1:3">
      <c r="A35" s="4" t="s">
        <v>426</v>
      </c>
      <c r="B35" s="5" t="n">
        <v>368130</v>
      </c>
      <c r="C35" s="5" t="n">
        <v>272409</v>
      </c>
    </row>
    <row r="36" spans="1:3">
      <c r="A36" s="4" t="s">
        <v>115</v>
      </c>
      <c r="B36" s="5" t="n">
        <v>226781</v>
      </c>
      <c r="C36" s="5" t="n">
        <v>154651</v>
      </c>
    </row>
    <row r="37" spans="1:3">
      <c r="A37" s="4" t="s">
        <v>30</v>
      </c>
      <c r="B37" s="5" t="n">
        <v>18245</v>
      </c>
      <c r="C37" s="5" t="n">
        <v>17530</v>
      </c>
    </row>
    <row r="38" spans="1:3">
      <c r="A38" s="4" t="s">
        <v>31</v>
      </c>
      <c r="B38" s="5" t="n">
        <v>4730</v>
      </c>
      <c r="C38" s="5" t="n">
        <v>5959</v>
      </c>
    </row>
    <row r="39" spans="1:3">
      <c r="A39" s="4" t="s">
        <v>32</v>
      </c>
      <c r="B39" s="5" t="n">
        <v>30618</v>
      </c>
      <c r="C39" s="5" t="n">
        <v>29627</v>
      </c>
    </row>
    <row r="40" spans="1:3">
      <c r="A40" s="4" t="s">
        <v>33</v>
      </c>
      <c r="B40" s="5" t="n">
        <v>757161</v>
      </c>
      <c r="C40" s="5" t="n">
        <v>1186353</v>
      </c>
    </row>
    <row r="41" spans="1:3">
      <c r="A41" s="4" t="s">
        <v>427</v>
      </c>
      <c r="B41" s="5" t="n">
        <v>1114250</v>
      </c>
      <c r="C41" s="5" t="n">
        <v>1085255</v>
      </c>
    </row>
    <row r="42" spans="1:3">
      <c r="A42" s="4" t="s">
        <v>35</v>
      </c>
      <c r="B42" s="5" t="n">
        <v>1122629</v>
      </c>
      <c r="C42" s="5" t="n">
        <v>1121941</v>
      </c>
    </row>
    <row r="43" spans="1:3">
      <c r="A43" s="4" t="s">
        <v>246</v>
      </c>
      <c r="B43" s="5" t="n">
        <v>245049</v>
      </c>
      <c r="C43" s="5" t="n">
        <v>395317</v>
      </c>
    </row>
    <row r="44" spans="1:3">
      <c r="A44" s="4" t="s">
        <v>428</v>
      </c>
      <c r="B44" s="5" t="n">
        <v>4970</v>
      </c>
      <c r="C44" s="5" t="n">
        <v>1847</v>
      </c>
    </row>
    <row r="45" spans="1:3">
      <c r="A45" s="4" t="s">
        <v>429</v>
      </c>
      <c r="B45" s="5" t="n">
        <v>1135377</v>
      </c>
      <c r="C45" s="5" t="n">
        <v>543127</v>
      </c>
    </row>
    <row r="46" spans="1:3">
      <c r="A46" s="4" t="s">
        <v>430</v>
      </c>
      <c r="B46" s="5" t="n">
        <v>2460118</v>
      </c>
      <c r="C46" s="5" t="n">
        <v>2388222</v>
      </c>
    </row>
    <row r="47" spans="1:3">
      <c r="A47" s="4" t="s">
        <v>38</v>
      </c>
      <c r="B47" s="5" t="n">
        <v>33278</v>
      </c>
      <c r="C47" s="5" t="n">
        <v>31011</v>
      </c>
    </row>
    <row r="48" spans="1:3">
      <c r="A48" s="4" t="s">
        <v>39</v>
      </c>
      <c r="B48" s="5" t="n">
        <v>6872832</v>
      </c>
      <c r="C48" s="5" t="n">
        <v>6753073</v>
      </c>
    </row>
    <row r="49" spans="1:3">
      <c r="A49" s="4" t="s">
        <v>41</v>
      </c>
      <c r="B49" s="5" t="n">
        <v>96252</v>
      </c>
      <c r="C49" s="5" t="n">
        <v>78278</v>
      </c>
    </row>
    <row r="50" spans="1:3">
      <c r="A50" s="4" t="s">
        <v>431</v>
      </c>
      <c r="B50" s="5" t="n">
        <v>70924</v>
      </c>
      <c r="C50" s="5" t="n">
        <v>53363</v>
      </c>
    </row>
    <row r="51" spans="1:3">
      <c r="A51" s="4" t="s">
        <v>42</v>
      </c>
      <c r="B51" s="5" t="n">
        <v>69780</v>
      </c>
      <c r="C51" s="5" t="n">
        <v>101286</v>
      </c>
    </row>
    <row r="52" spans="1:3">
      <c r="A52" s="4" t="s">
        <v>43</v>
      </c>
      <c r="B52" s="5" t="n">
        <v>0</v>
      </c>
      <c r="C52" s="5" t="n">
        <v>3882</v>
      </c>
    </row>
    <row r="53" spans="1:3">
      <c r="A53" s="4" t="s">
        <v>44</v>
      </c>
      <c r="B53" s="5" t="n">
        <v>236956</v>
      </c>
      <c r="C53" s="5" t="n">
        <v>236809</v>
      </c>
    </row>
    <row r="54" spans="1:3">
      <c r="A54" s="4" t="s">
        <v>287</v>
      </c>
      <c r="B54" s="5" t="n">
        <v>0</v>
      </c>
      <c r="C54" s="5" t="n">
        <v>0</v>
      </c>
    </row>
    <row r="55" spans="1:3">
      <c r="A55" s="4" t="s">
        <v>432</v>
      </c>
      <c r="B55" s="5" t="n">
        <v>39235</v>
      </c>
      <c r="C55" s="5" t="n">
        <v>83449</v>
      </c>
    </row>
    <row r="56" spans="1:3">
      <c r="A56" s="4" t="s">
        <v>433</v>
      </c>
      <c r="B56" s="5" t="n">
        <v>92835</v>
      </c>
      <c r="C56" s="5" t="n">
        <v>116494</v>
      </c>
    </row>
    <row r="57" spans="1:3">
      <c r="A57" s="4" t="s">
        <v>47</v>
      </c>
      <c r="B57" s="5" t="n">
        <v>48607</v>
      </c>
      <c r="C57" s="5" t="n">
        <v>62417</v>
      </c>
    </row>
    <row r="58" spans="1:3">
      <c r="A58" s="4" t="s">
        <v>48</v>
      </c>
      <c r="B58" s="5" t="n">
        <v>417633</v>
      </c>
      <c r="C58" s="5" t="n">
        <v>499169</v>
      </c>
    </row>
    <row r="59" spans="1:3">
      <c r="A59" s="4" t="s">
        <v>54</v>
      </c>
      <c r="B59" s="5" t="n">
        <v>6455199</v>
      </c>
      <c r="C59" s="5" t="n">
        <v>6253904</v>
      </c>
    </row>
    <row r="60" spans="1:3">
      <c r="A60" s="4" t="s">
        <v>55</v>
      </c>
      <c r="B60" s="5" t="n">
        <v>6872832</v>
      </c>
      <c r="C60" s="5" t="n">
        <v>6753073</v>
      </c>
    </row>
    <row r="61" spans="1:3">
      <c r="A61" s="4" t="s">
        <v>142</v>
      </c>
    </row>
    <row r="62" spans="1:3">
      <c r="A62" s="4" t="s">
        <v>27</v>
      </c>
      <c r="B62" s="5" t="n">
        <v>606016</v>
      </c>
      <c r="C62" s="5" t="n">
        <v>296723</v>
      </c>
    </row>
    <row r="63" spans="1:3">
      <c r="A63" s="4" t="s">
        <v>424</v>
      </c>
      <c r="B63" s="4" t="s">
        <v>434</v>
      </c>
    </row>
    <row r="64" spans="1:3">
      <c r="A64" s="4" t="s">
        <v>425</v>
      </c>
      <c r="B64" s="5" t="n">
        <v>355941</v>
      </c>
      <c r="C64" s="5" t="n">
        <v>269094</v>
      </c>
    </row>
    <row r="65" spans="1:3">
      <c r="A65" s="4" t="s">
        <v>426</v>
      </c>
      <c r="B65" s="5" t="n">
        <v>70924</v>
      </c>
      <c r="C65" s="5" t="n">
        <v>53363</v>
      </c>
    </row>
    <row r="66" spans="1:3">
      <c r="A66" s="4" t="s">
        <v>115</v>
      </c>
      <c r="B66" s="5" t="n">
        <v>259394</v>
      </c>
      <c r="C66" s="5" t="n">
        <v>339434</v>
      </c>
    </row>
    <row r="67" spans="1:3">
      <c r="A67" s="4" t="s">
        <v>30</v>
      </c>
      <c r="B67" s="5" t="n">
        <v>5716</v>
      </c>
      <c r="C67" s="5" t="n">
        <v>6379</v>
      </c>
    </row>
    <row r="68" spans="1:3">
      <c r="A68" s="4" t="s">
        <v>31</v>
      </c>
      <c r="B68" s="5" t="n">
        <v>17169</v>
      </c>
      <c r="C68" s="5" t="n">
        <v>38836</v>
      </c>
    </row>
    <row r="69" spans="1:3">
      <c r="A69" s="4" t="s">
        <v>32</v>
      </c>
      <c r="B69" s="5" t="n">
        <v>4556</v>
      </c>
      <c r="C69" s="5" t="n">
        <v>1188</v>
      </c>
    </row>
    <row r="70" spans="1:3">
      <c r="A70" s="4" t="s">
        <v>33</v>
      </c>
      <c r="B70" s="5" t="n">
        <v>1319716</v>
      </c>
      <c r="C70" s="5" t="n">
        <v>1005017</v>
      </c>
    </row>
    <row r="71" spans="1:3">
      <c r="A71" s="4" t="s">
        <v>427</v>
      </c>
      <c r="B71" s="5" t="n">
        <v>276093</v>
      </c>
      <c r="C71" s="5" t="n">
        <v>289146</v>
      </c>
    </row>
    <row r="72" spans="1:3">
      <c r="A72" s="4" t="s">
        <v>35</v>
      </c>
      <c r="B72" s="5" t="n">
        <v>1051260</v>
      </c>
      <c r="C72" s="5" t="n">
        <v>1051948</v>
      </c>
    </row>
    <row r="73" spans="1:3">
      <c r="A73" s="4" t="s">
        <v>246</v>
      </c>
      <c r="B73" s="5" t="n">
        <v>218310</v>
      </c>
      <c r="C73" s="5" t="n">
        <v>465019</v>
      </c>
    </row>
    <row r="74" spans="1:3">
      <c r="A74" s="4" t="s">
        <v>428</v>
      </c>
      <c r="B74" s="5" t="n">
        <v>85726</v>
      </c>
      <c r="C74" s="5" t="n">
        <v>61918</v>
      </c>
    </row>
    <row r="75" spans="1:3">
      <c r="A75" s="4" t="s">
        <v>429</v>
      </c>
      <c r="B75" s="5" t="n">
        <v>124264</v>
      </c>
      <c r="C75" s="5" t="n">
        <v>116494</v>
      </c>
    </row>
    <row r="76" spans="1:3">
      <c r="A76" s="4" t="s">
        <v>430</v>
      </c>
      <c r="B76" s="5" t="n">
        <v>0</v>
      </c>
      <c r="C76" s="5" t="n">
        <v>0</v>
      </c>
    </row>
    <row r="77" spans="1:3">
      <c r="A77" s="4" t="s">
        <v>38</v>
      </c>
      <c r="B77" s="5" t="n">
        <v>30065</v>
      </c>
      <c r="C77" s="5" t="n">
        <v>32516</v>
      </c>
    </row>
    <row r="78" spans="1:3">
      <c r="A78" s="4" t="s">
        <v>39</v>
      </c>
      <c r="B78" s="5" t="n">
        <v>3105434</v>
      </c>
      <c r="C78" s="5" t="n">
        <v>3022058</v>
      </c>
    </row>
    <row r="79" spans="1:3">
      <c r="A79" s="4" t="s">
        <v>41</v>
      </c>
      <c r="B79" s="5" t="n">
        <v>133014</v>
      </c>
      <c r="C79" s="5" t="n">
        <v>134915</v>
      </c>
    </row>
    <row r="80" spans="1:3">
      <c r="A80" s="4" t="s">
        <v>431</v>
      </c>
      <c r="B80" s="5" t="n">
        <v>368130</v>
      </c>
      <c r="C80" s="5" t="n">
        <v>272409</v>
      </c>
    </row>
    <row r="81" spans="1:3">
      <c r="A81" s="4" t="s">
        <v>42</v>
      </c>
      <c r="B81" s="5" t="n">
        <v>50546</v>
      </c>
      <c r="C81" s="5" t="n">
        <v>43163</v>
      </c>
    </row>
    <row r="82" spans="1:3">
      <c r="A82" s="4" t="s">
        <v>43</v>
      </c>
      <c r="B82" s="5" t="n">
        <v>48154</v>
      </c>
      <c r="C82" s="5" t="n">
        <v>57022</v>
      </c>
    </row>
    <row r="83" spans="1:3">
      <c r="A83" s="4" t="s">
        <v>44</v>
      </c>
      <c r="B83" s="5" t="n">
        <v>599844</v>
      </c>
      <c r="C83" s="5" t="n">
        <v>507509</v>
      </c>
    </row>
    <row r="84" spans="1:3">
      <c r="A84" s="4" t="s">
        <v>287</v>
      </c>
      <c r="B84" s="5" t="n">
        <v>0</v>
      </c>
      <c r="C84" s="5" t="n">
        <v>0</v>
      </c>
    </row>
    <row r="85" spans="1:3">
      <c r="A85" s="4" t="s">
        <v>432</v>
      </c>
      <c r="B85" s="5" t="n">
        <v>939</v>
      </c>
      <c r="C85" s="5" t="n">
        <v>16366</v>
      </c>
    </row>
    <row r="86" spans="1:3">
      <c r="A86" s="4" t="s">
        <v>433</v>
      </c>
      <c r="B86" s="5" t="n">
        <v>0</v>
      </c>
      <c r="C86" s="5" t="n">
        <v>54076</v>
      </c>
    </row>
    <row r="87" spans="1:3">
      <c r="A87" s="4" t="s">
        <v>47</v>
      </c>
      <c r="B87" s="5" t="n">
        <v>45052</v>
      </c>
      <c r="C87" s="5" t="n">
        <v>55885</v>
      </c>
    </row>
    <row r="88" spans="1:3">
      <c r="A88" s="4" t="s">
        <v>48</v>
      </c>
      <c r="B88" s="5" t="n">
        <v>645835</v>
      </c>
      <c r="C88" s="5" t="n">
        <v>633836</v>
      </c>
    </row>
    <row r="89" spans="1:3">
      <c r="A89" s="4" t="s">
        <v>54</v>
      </c>
      <c r="B89" s="5" t="n">
        <v>2459599</v>
      </c>
      <c r="C89" s="5" t="n">
        <v>2388222</v>
      </c>
    </row>
    <row r="90" spans="1:3">
      <c r="A90" s="4" t="s">
        <v>55</v>
      </c>
      <c r="B90" s="5" t="n">
        <v>3105434</v>
      </c>
      <c r="C90" s="5" t="n">
        <v>3022058</v>
      </c>
    </row>
    <row r="91" spans="1:3">
      <c r="A91" s="4" t="s">
        <v>140</v>
      </c>
    </row>
    <row r="92" spans="1:3">
      <c r="A92" s="4" t="s">
        <v>27</v>
      </c>
      <c r="B92" s="5" t="n">
        <v>0</v>
      </c>
      <c r="C92" s="5" t="n">
        <v>0</v>
      </c>
    </row>
    <row r="93" spans="1:3">
      <c r="A93" s="4" t="s">
        <v>424</v>
      </c>
      <c r="B93" s="5" t="n">
        <v>0</v>
      </c>
    </row>
    <row r="94" spans="1:3">
      <c r="A94" s="4" t="s">
        <v>425</v>
      </c>
      <c r="B94" s="5" t="n">
        <v>0</v>
      </c>
      <c r="C94" s="5" t="n">
        <v>0</v>
      </c>
    </row>
    <row r="95" spans="1:3">
      <c r="A95" s="4" t="s">
        <v>426</v>
      </c>
      <c r="B95" s="5" t="n">
        <v>0</v>
      </c>
      <c r="C95" s="5" t="n">
        <v>0</v>
      </c>
    </row>
    <row r="96" spans="1:3">
      <c r="A96" s="4" t="s">
        <v>115</v>
      </c>
      <c r="B96" s="5" t="n">
        <v>0</v>
      </c>
      <c r="C96" s="5" t="n">
        <v>0</v>
      </c>
    </row>
    <row r="97" spans="1:3">
      <c r="A97" s="4" t="s">
        <v>30</v>
      </c>
      <c r="B97" s="5" t="n">
        <v>0</v>
      </c>
      <c r="C97" s="5" t="n">
        <v>0</v>
      </c>
    </row>
    <row r="98" spans="1:3">
      <c r="A98" s="4" t="s">
        <v>31</v>
      </c>
      <c r="B98" s="5" t="n">
        <v>0</v>
      </c>
      <c r="C98" s="5" t="n">
        <v>0</v>
      </c>
    </row>
    <row r="99" spans="1:3">
      <c r="A99" s="4" t="s">
        <v>32</v>
      </c>
      <c r="B99" s="5" t="n">
        <v>0</v>
      </c>
      <c r="C99" s="5" t="n">
        <v>0</v>
      </c>
    </row>
    <row r="100" spans="1:3">
      <c r="A100" s="4" t="s">
        <v>33</v>
      </c>
      <c r="B100" s="5" t="n">
        <v>0</v>
      </c>
      <c r="C100" s="5" t="n">
        <v>0</v>
      </c>
    </row>
    <row r="101" spans="1:3">
      <c r="A101" s="4" t="s">
        <v>427</v>
      </c>
      <c r="B101" s="5" t="n">
        <v>0</v>
      </c>
      <c r="C101" s="5" t="n">
        <v>0</v>
      </c>
    </row>
    <row r="102" spans="1:3">
      <c r="A102" s="4" t="s">
        <v>35</v>
      </c>
      <c r="B102" s="5" t="n">
        <v>0</v>
      </c>
      <c r="C102" s="5" t="n">
        <v>0</v>
      </c>
    </row>
    <row r="103" spans="1:3">
      <c r="A103" s="4" t="s">
        <v>246</v>
      </c>
      <c r="B103" s="5" t="n">
        <v>0</v>
      </c>
      <c r="C103" s="5" t="n">
        <v>0</v>
      </c>
    </row>
    <row r="104" spans="1:3">
      <c r="A104" s="4" t="s">
        <v>428</v>
      </c>
      <c r="B104" s="5" t="n">
        <v>0</v>
      </c>
      <c r="C104" s="5" t="n">
        <v>0</v>
      </c>
    </row>
    <row r="105" spans="1:3">
      <c r="A105" s="4" t="s">
        <v>429</v>
      </c>
      <c r="B105" s="5" t="n">
        <v>0</v>
      </c>
      <c r="C105" s="5" t="n">
        <v>0</v>
      </c>
    </row>
    <row r="106" spans="1:3">
      <c r="A106" s="4" t="s">
        <v>430</v>
      </c>
      <c r="B106" s="5" t="n">
        <v>6352350</v>
      </c>
      <c r="C106" s="5" t="n">
        <v>6198885</v>
      </c>
    </row>
    <row r="107" spans="1:3">
      <c r="A107" s="4" t="s">
        <v>38</v>
      </c>
      <c r="B107" s="5" t="n">
        <v>122683</v>
      </c>
      <c r="C107" s="5" t="n">
        <v>72122</v>
      </c>
    </row>
    <row r="108" spans="1:3">
      <c r="A108" s="4" t="s">
        <v>39</v>
      </c>
      <c r="B108" s="5" t="n">
        <v>6475033</v>
      </c>
      <c r="C108" s="5" t="n">
        <v>6271007</v>
      </c>
    </row>
    <row r="109" spans="1:3">
      <c r="A109" s="4" t="s">
        <v>41</v>
      </c>
      <c r="B109" s="5" t="n">
        <v>0</v>
      </c>
      <c r="C109" s="5" t="n">
        <v>0</v>
      </c>
    </row>
    <row r="110" spans="1:3">
      <c r="A110" s="4" t="s">
        <v>431</v>
      </c>
      <c r="B110" s="5" t="n">
        <v>0</v>
      </c>
      <c r="C110" s="5" t="n">
        <v>0</v>
      </c>
    </row>
    <row r="111" spans="1:3">
      <c r="A111" s="4" t="s">
        <v>42</v>
      </c>
      <c r="B111" s="5" t="n">
        <v>16505</v>
      </c>
      <c r="C111" s="5" t="n">
        <v>23102</v>
      </c>
    </row>
    <row r="112" spans="1:3">
      <c r="A112" s="4" t="s">
        <v>43</v>
      </c>
      <c r="B112" s="5" t="n">
        <v>0</v>
      </c>
      <c r="C112" s="5" t="n">
        <v>0</v>
      </c>
    </row>
    <row r="113" spans="1:3">
      <c r="A113" s="4" t="s">
        <v>44</v>
      </c>
      <c r="B113" s="5" t="n">
        <v>16505</v>
      </c>
      <c r="C113" s="5" t="n">
        <v>23102</v>
      </c>
    </row>
    <row r="114" spans="1:3">
      <c r="A114" s="4" t="s">
        <v>287</v>
      </c>
      <c r="B114" s="5" t="n">
        <v>714402</v>
      </c>
      <c r="C114" s="5" t="n">
        <v>983290</v>
      </c>
    </row>
    <row r="115" spans="1:3">
      <c r="A115" s="4" t="s">
        <v>432</v>
      </c>
      <c r="B115" s="5" t="n">
        <v>0</v>
      </c>
      <c r="C115" s="5" t="n">
        <v>0</v>
      </c>
    </row>
    <row r="116" spans="1:3">
      <c r="A116" s="4" t="s">
        <v>433</v>
      </c>
      <c r="B116" s="5" t="n">
        <v>1166806</v>
      </c>
      <c r="C116" s="5" t="n">
        <v>489051</v>
      </c>
    </row>
    <row r="117" spans="1:3">
      <c r="A117" s="4" t="s">
        <v>47</v>
      </c>
      <c r="B117" s="5" t="n">
        <v>0</v>
      </c>
      <c r="C117" s="5" t="n">
        <v>0</v>
      </c>
    </row>
    <row r="118" spans="1:3">
      <c r="A118" s="4" t="s">
        <v>48</v>
      </c>
      <c r="B118" s="5" t="n">
        <v>1897713</v>
      </c>
      <c r="C118" s="5" t="n">
        <v>1495443</v>
      </c>
    </row>
    <row r="119" spans="1:3">
      <c r="A119" s="4" t="s">
        <v>54</v>
      </c>
      <c r="B119" s="5" t="n">
        <v>4577320</v>
      </c>
      <c r="C119" s="5" t="n">
        <v>4775564</v>
      </c>
    </row>
    <row r="120" spans="1:3">
      <c r="A120" s="4" t="s">
        <v>55</v>
      </c>
      <c r="B120" s="5" t="n">
        <v>6475033</v>
      </c>
      <c r="C120" s="5" t="n">
        <v>6271007</v>
      </c>
    </row>
    <row r="121" spans="1:3">
      <c r="A121" s="4" t="s">
        <v>143</v>
      </c>
    </row>
    <row r="122" spans="1:3">
      <c r="A122" s="4" t="s">
        <v>27</v>
      </c>
      <c r="B122" s="5" t="n">
        <v>0</v>
      </c>
      <c r="C122" s="5" t="n">
        <v>0</v>
      </c>
    </row>
    <row r="123" spans="1:3">
      <c r="A123" s="4" t="s">
        <v>424</v>
      </c>
      <c r="B123" s="5" t="n">
        <v>0</v>
      </c>
    </row>
    <row r="124" spans="1:3">
      <c r="A124" s="4" t="s">
        <v>425</v>
      </c>
      <c r="B124" s="5" t="n">
        <v>0</v>
      </c>
      <c r="C124" s="5" t="n">
        <v>0</v>
      </c>
    </row>
    <row r="125" spans="1:3">
      <c r="A125" s="4" t="s">
        <v>426</v>
      </c>
      <c r="B125" s="5" t="n">
        <v>-439054</v>
      </c>
      <c r="C125" s="5" t="n">
        <v>-325772</v>
      </c>
    </row>
    <row r="126" spans="1:3">
      <c r="A126" s="4" t="s">
        <v>115</v>
      </c>
      <c r="B126" s="5" t="n">
        <v>-21226</v>
      </c>
      <c r="C126" s="5" t="n">
        <v>-21793</v>
      </c>
    </row>
    <row r="127" spans="1:3">
      <c r="A127" s="4" t="s">
        <v>30</v>
      </c>
      <c r="B127" s="5" t="n">
        <v>0</v>
      </c>
      <c r="C127" s="5" t="n">
        <v>0</v>
      </c>
    </row>
    <row r="128" spans="1:3">
      <c r="A128" s="4" t="s">
        <v>31</v>
      </c>
      <c r="B128" s="5" t="n">
        <v>0</v>
      </c>
      <c r="C128" s="5" t="n">
        <v>0</v>
      </c>
    </row>
    <row r="129" spans="1:3">
      <c r="A129" s="4" t="s">
        <v>32</v>
      </c>
      <c r="B129" s="5" t="n">
        <v>-1061</v>
      </c>
      <c r="C129" s="5" t="n">
        <v>0</v>
      </c>
    </row>
    <row r="130" spans="1:3">
      <c r="A130" s="4" t="s">
        <v>33</v>
      </c>
      <c r="B130" s="5" t="n">
        <v>-461341</v>
      </c>
      <c r="C130" s="5" t="n">
        <v>-347565</v>
      </c>
    </row>
    <row r="131" spans="1:3">
      <c r="A131" s="4" t="s">
        <v>427</v>
      </c>
      <c r="B131" s="5" t="n">
        <v>7246</v>
      </c>
      <c r="C131" s="5" t="n">
        <v>-289</v>
      </c>
    </row>
    <row r="132" spans="1:3">
      <c r="A132" s="4" t="s">
        <v>35</v>
      </c>
      <c r="B132" s="5" t="n">
        <v>0</v>
      </c>
      <c r="C132" s="5" t="n">
        <v>0</v>
      </c>
    </row>
    <row r="133" spans="1:3">
      <c r="A133" s="4" t="s">
        <v>246</v>
      </c>
      <c r="B133" s="5" t="n">
        <v>0</v>
      </c>
      <c r="C133" s="5" t="n">
        <v>0</v>
      </c>
    </row>
    <row r="134" spans="1:3">
      <c r="A134" s="4" t="s">
        <v>428</v>
      </c>
      <c r="B134" s="5" t="n">
        <v>0</v>
      </c>
      <c r="C134" s="5" t="n">
        <v>0</v>
      </c>
    </row>
    <row r="135" spans="1:3">
      <c r="A135" s="4" t="s">
        <v>429</v>
      </c>
      <c r="B135" s="5" t="n">
        <v>-1259641</v>
      </c>
      <c r="C135" s="5" t="n">
        <v>-659621</v>
      </c>
    </row>
    <row r="136" spans="1:3">
      <c r="A136" s="4" t="s">
        <v>430</v>
      </c>
      <c r="B136" s="5" t="n">
        <v>-8812468</v>
      </c>
      <c r="C136" s="5" t="n">
        <v>-8587107</v>
      </c>
    </row>
    <row r="137" spans="1:3">
      <c r="A137" s="4" t="s">
        <v>38</v>
      </c>
      <c r="B137" s="5" t="n">
        <v>-120804</v>
      </c>
      <c r="C137" s="5" t="n">
        <v>-70037</v>
      </c>
    </row>
    <row r="138" spans="1:3">
      <c r="A138" s="4" t="s">
        <v>39</v>
      </c>
      <c r="B138" s="5" t="n">
        <v>-10647008</v>
      </c>
      <c r="C138" s="5" t="n">
        <v>-9664619</v>
      </c>
    </row>
    <row r="139" spans="1:3">
      <c r="A139" s="4" t="s">
        <v>41</v>
      </c>
      <c r="B139" s="5" t="n">
        <v>0</v>
      </c>
      <c r="C139" s="5" t="n">
        <v>0</v>
      </c>
    </row>
    <row r="140" spans="1:3">
      <c r="A140" s="4" t="s">
        <v>431</v>
      </c>
      <c r="B140" s="5" t="n">
        <v>-439054</v>
      </c>
      <c r="C140" s="5" t="n">
        <v>-325772</v>
      </c>
    </row>
    <row r="141" spans="1:3">
      <c r="A141" s="4" t="s">
        <v>42</v>
      </c>
      <c r="B141" s="5" t="n">
        <v>742</v>
      </c>
      <c r="C141" s="5" t="n">
        <v>-369</v>
      </c>
    </row>
    <row r="142" spans="1:3">
      <c r="A142" s="4" t="s">
        <v>43</v>
      </c>
      <c r="B142" s="5" t="n">
        <v>-1061</v>
      </c>
      <c r="C142" s="5" t="n">
        <v>0</v>
      </c>
    </row>
    <row r="143" spans="1:3">
      <c r="A143" s="4" t="s">
        <v>44</v>
      </c>
      <c r="B143" s="5" t="n">
        <v>-439373</v>
      </c>
      <c r="C143" s="5" t="n">
        <v>-326141</v>
      </c>
    </row>
    <row r="144" spans="1:3">
      <c r="A144" s="4" t="s">
        <v>287</v>
      </c>
      <c r="B144" s="5" t="n">
        <v>0</v>
      </c>
      <c r="C144" s="5" t="n">
        <v>0</v>
      </c>
    </row>
    <row r="145" spans="1:3">
      <c r="A145" s="4" t="s">
        <v>432</v>
      </c>
      <c r="B145" s="5" t="n">
        <v>-33196</v>
      </c>
      <c r="C145" s="5" t="n">
        <v>-36731</v>
      </c>
    </row>
    <row r="146" spans="1:3">
      <c r="A146" s="4" t="s">
        <v>433</v>
      </c>
      <c r="B146" s="5" t="n">
        <v>-1259641</v>
      </c>
      <c r="C146" s="5" t="n">
        <v>-659621</v>
      </c>
    </row>
    <row r="147" spans="1:3">
      <c r="A147" s="4" t="s">
        <v>47</v>
      </c>
      <c r="B147" s="5" t="n">
        <v>0</v>
      </c>
      <c r="C147" s="5" t="n">
        <v>0</v>
      </c>
    </row>
    <row r="148" spans="1:3">
      <c r="A148" s="4" t="s">
        <v>48</v>
      </c>
      <c r="B148" s="5" t="n">
        <v>-1732210</v>
      </c>
      <c r="C148" s="5" t="n">
        <v>-1022493</v>
      </c>
    </row>
    <row r="149" spans="1:3">
      <c r="A149" s="4" t="s">
        <v>54</v>
      </c>
      <c r="B149" s="5" t="n">
        <v>-8914798</v>
      </c>
      <c r="C149" s="5" t="n">
        <v>-8642126</v>
      </c>
    </row>
    <row r="150" spans="1:3">
      <c r="A150" s="4" t="s">
        <v>55</v>
      </c>
      <c r="B150" s="7" t="n">
        <v>-10647008</v>
      </c>
      <c r="C150" s="7" t="n">
        <v>-96646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0</v>
      </c>
      <c r="D1" s="2" t="s">
        <v>1</v>
      </c>
    </row>
    <row r="2" spans="1:5">
      <c r="B2" s="2" t="s">
        <v>2</v>
      </c>
      <c r="C2" s="2" t="s">
        <v>71</v>
      </c>
      <c r="D2" s="2" t="s">
        <v>2</v>
      </c>
      <c r="E2" s="2" t="s">
        <v>71</v>
      </c>
    </row>
    <row r="3" spans="1:5">
      <c r="A3" s="4" t="s">
        <v>73</v>
      </c>
      <c r="B3" s="7" t="n">
        <v>832330</v>
      </c>
      <c r="C3" s="7" t="n">
        <v>845739</v>
      </c>
      <c r="D3" s="7" t="n">
        <v>2409443</v>
      </c>
      <c r="E3" s="7" t="n">
        <v>2308153</v>
      </c>
    </row>
    <row r="4" spans="1:5">
      <c r="A4" s="4" t="s">
        <v>74</v>
      </c>
      <c r="B4" s="5" t="n">
        <v>493967</v>
      </c>
      <c r="C4" s="5" t="n">
        <v>508812</v>
      </c>
      <c r="D4" s="5" t="n">
        <v>1480833</v>
      </c>
      <c r="E4" s="5" t="n">
        <v>1413827</v>
      </c>
    </row>
    <row r="5" spans="1:5">
      <c r="A5" s="4" t="s">
        <v>75</v>
      </c>
      <c r="B5" s="5" t="n">
        <v>338363</v>
      </c>
      <c r="C5" s="5" t="n">
        <v>336927</v>
      </c>
      <c r="D5" s="5" t="n">
        <v>928610</v>
      </c>
      <c r="E5" s="5" t="n">
        <v>894326</v>
      </c>
    </row>
    <row r="6" spans="1:5">
      <c r="A6" s="4" t="s">
        <v>77</v>
      </c>
      <c r="B6" s="5" t="n">
        <v>109985</v>
      </c>
      <c r="C6" s="5" t="n">
        <v>106411</v>
      </c>
      <c r="D6" s="5" t="n">
        <v>337636</v>
      </c>
      <c r="E6" s="5" t="n">
        <v>334308</v>
      </c>
    </row>
    <row r="7" spans="1:5">
      <c r="A7" s="4" t="s">
        <v>78</v>
      </c>
      <c r="B7" s="5" t="n">
        <v>125604</v>
      </c>
      <c r="C7" s="5" t="n">
        <v>126555</v>
      </c>
      <c r="D7" s="5" t="n">
        <v>401041</v>
      </c>
      <c r="E7" s="5" t="n">
        <v>404853</v>
      </c>
    </row>
    <row r="8" spans="1:5">
      <c r="A8" s="4" t="s">
        <v>79</v>
      </c>
      <c r="B8" s="5" t="n">
        <v>21617</v>
      </c>
      <c r="C8" s="5" t="n">
        <v>23641</v>
      </c>
      <c r="D8" s="5" t="n">
        <v>37514</v>
      </c>
      <c r="E8" s="5" t="n">
        <v>53110</v>
      </c>
    </row>
    <row r="9" spans="1:5">
      <c r="A9" s="4" t="s">
        <v>80</v>
      </c>
      <c r="B9" s="5" t="n">
        <v>257206</v>
      </c>
      <c r="C9" s="5" t="n">
        <v>256607</v>
      </c>
      <c r="D9" s="5" t="n">
        <v>776191</v>
      </c>
      <c r="E9" s="5" t="n">
        <v>792271</v>
      </c>
    </row>
    <row r="10" spans="1:5">
      <c r="A10" s="4" t="s">
        <v>379</v>
      </c>
      <c r="B10" s="5" t="n">
        <v>81157</v>
      </c>
      <c r="C10" s="5" t="n">
        <v>80320</v>
      </c>
      <c r="D10" s="5" t="n">
        <v>152419</v>
      </c>
      <c r="E10" s="5" t="n">
        <v>102055</v>
      </c>
    </row>
    <row r="11" spans="1:5">
      <c r="A11" s="4" t="s">
        <v>436</v>
      </c>
      <c r="B11" s="5" t="n">
        <v>-9562</v>
      </c>
      <c r="C11" s="5" t="n">
        <v>-16338</v>
      </c>
      <c r="D11" s="5" t="n">
        <v>-33604</v>
      </c>
      <c r="E11" s="5" t="n">
        <v>-43387</v>
      </c>
    </row>
    <row r="12" spans="1:5">
      <c r="A12" s="4" t="s">
        <v>83</v>
      </c>
      <c r="B12" s="5" t="n">
        <v>2814</v>
      </c>
      <c r="C12" s="5" t="n">
        <v>2215</v>
      </c>
      <c r="D12" s="5" t="n">
        <v>7788</v>
      </c>
      <c r="E12" s="5" t="n">
        <v>4039</v>
      </c>
    </row>
    <row r="13" spans="1:5">
      <c r="A13" s="4" t="s">
        <v>437</v>
      </c>
      <c r="B13" s="5" t="n">
        <v>-3520</v>
      </c>
      <c r="C13" s="5" t="n">
        <v>-757</v>
      </c>
      <c r="D13" s="5" t="n">
        <v>-85007</v>
      </c>
      <c r="E13" s="5" t="n">
        <v>-1883</v>
      </c>
    </row>
    <row r="14" spans="1:5">
      <c r="A14" s="4" t="s">
        <v>85</v>
      </c>
      <c r="B14" s="5" t="n">
        <v>70889</v>
      </c>
      <c r="C14" s="5" t="n">
        <v>65440</v>
      </c>
      <c r="D14" s="5" t="n">
        <v>41596</v>
      </c>
      <c r="E14" s="5" t="n">
        <v>60824</v>
      </c>
    </row>
    <row r="15" spans="1:5">
      <c r="A15" s="4" t="s">
        <v>86</v>
      </c>
      <c r="B15" s="5" t="n">
        <v>-1372</v>
      </c>
      <c r="C15" s="5" t="n">
        <v>-98522</v>
      </c>
      <c r="D15" s="5" t="n">
        <v>30012</v>
      </c>
      <c r="E15" s="5" t="n">
        <v>-88611</v>
      </c>
    </row>
    <row r="16" spans="1:5">
      <c r="A16" s="4" t="s">
        <v>438</v>
      </c>
      <c r="B16" s="5" t="n">
        <v>0</v>
      </c>
      <c r="C16" s="5" t="n">
        <v>0</v>
      </c>
      <c r="D16" s="5" t="n">
        <v>0</v>
      </c>
      <c r="E16" s="5" t="n">
        <v>0</v>
      </c>
    </row>
    <row r="17" spans="1:5">
      <c r="A17" s="4" t="s">
        <v>87</v>
      </c>
      <c r="B17" s="5" t="n">
        <v>69517</v>
      </c>
      <c r="C17" s="5" t="n">
        <v>-33082</v>
      </c>
      <c r="D17" s="5" t="n">
        <v>71608</v>
      </c>
      <c r="E17" s="5" t="n">
        <v>-27787</v>
      </c>
    </row>
    <row r="18" spans="1:5">
      <c r="A18" s="4" t="s">
        <v>439</v>
      </c>
      <c r="B18" s="5" t="n">
        <v>68455</v>
      </c>
      <c r="C18" s="5" t="n">
        <v>-32185</v>
      </c>
      <c r="D18" s="5" t="n">
        <v>68290</v>
      </c>
      <c r="E18" s="5" t="n">
        <v>-26563</v>
      </c>
    </row>
    <row r="19" spans="1:5">
      <c r="A19" s="4" t="s">
        <v>140</v>
      </c>
    </row>
    <row r="20" spans="1:5">
      <c r="A20" s="4" t="s">
        <v>73</v>
      </c>
      <c r="B20" s="5" t="n">
        <v>0</v>
      </c>
      <c r="C20" s="5" t="n">
        <v>0</v>
      </c>
      <c r="D20" s="5" t="n">
        <v>0</v>
      </c>
      <c r="E20" s="5" t="n">
        <v>0</v>
      </c>
    </row>
    <row r="21" spans="1:5">
      <c r="A21" s="4" t="s">
        <v>74</v>
      </c>
      <c r="B21" s="5" t="n">
        <v>0</v>
      </c>
      <c r="C21" s="5" t="n">
        <v>0</v>
      </c>
      <c r="D21" s="5" t="n">
        <v>0</v>
      </c>
      <c r="E21" s="5" t="n">
        <v>0</v>
      </c>
    </row>
    <row r="22" spans="1:5">
      <c r="A22" s="4" t="s">
        <v>75</v>
      </c>
      <c r="B22" s="5" t="n">
        <v>0</v>
      </c>
      <c r="C22" s="5" t="n">
        <v>0</v>
      </c>
      <c r="D22" s="5" t="n">
        <v>0</v>
      </c>
      <c r="E22" s="5" t="n">
        <v>0</v>
      </c>
    </row>
    <row r="23" spans="1:5">
      <c r="A23" s="4" t="s">
        <v>77</v>
      </c>
      <c r="B23" s="5" t="n">
        <v>8122</v>
      </c>
      <c r="C23" s="5" t="n">
        <v>7101</v>
      </c>
      <c r="D23" s="5" t="n">
        <v>21433</v>
      </c>
      <c r="E23" s="5" t="n">
        <v>20600</v>
      </c>
    </row>
    <row r="24" spans="1:5">
      <c r="A24" s="4" t="s">
        <v>78</v>
      </c>
      <c r="B24" s="5" t="n">
        <v>10327</v>
      </c>
      <c r="C24" s="5" t="n">
        <v>6381</v>
      </c>
      <c r="D24" s="5" t="n">
        <v>36998</v>
      </c>
      <c r="E24" s="5" t="n">
        <v>37252</v>
      </c>
    </row>
    <row r="25" spans="1:5">
      <c r="A25" s="4" t="s">
        <v>79</v>
      </c>
      <c r="B25" s="5" t="n">
        <v>173</v>
      </c>
      <c r="C25" s="5" t="n">
        <v>234</v>
      </c>
      <c r="D25" s="5" t="n">
        <v>442</v>
      </c>
      <c r="E25" s="5" t="n">
        <v>448</v>
      </c>
    </row>
    <row r="26" spans="1:5">
      <c r="A26" s="4" t="s">
        <v>80</v>
      </c>
      <c r="B26" s="5" t="n">
        <v>18622</v>
      </c>
      <c r="C26" s="5" t="n">
        <v>13716</v>
      </c>
      <c r="D26" s="5" t="n">
        <v>58873</v>
      </c>
      <c r="E26" s="5" t="n">
        <v>58300</v>
      </c>
    </row>
    <row r="27" spans="1:5">
      <c r="A27" s="4" t="s">
        <v>379</v>
      </c>
      <c r="B27" s="5" t="n">
        <v>-18622</v>
      </c>
      <c r="C27" s="5" t="n">
        <v>-13716</v>
      </c>
      <c r="D27" s="5" t="n">
        <v>-58873</v>
      </c>
      <c r="E27" s="5" t="n">
        <v>-58300</v>
      </c>
    </row>
    <row r="28" spans="1:5">
      <c r="A28" s="4" t="s">
        <v>436</v>
      </c>
      <c r="B28" s="5" t="n">
        <v>-9235</v>
      </c>
      <c r="C28" s="5" t="n">
        <v>-16001</v>
      </c>
      <c r="D28" s="5" t="n">
        <v>-32677</v>
      </c>
      <c r="E28" s="5" t="n">
        <v>-42367</v>
      </c>
    </row>
    <row r="29" spans="1:5">
      <c r="A29" s="4" t="s">
        <v>83</v>
      </c>
      <c r="B29" s="5" t="n">
        <v>0</v>
      </c>
      <c r="C29" s="5" t="n">
        <v>0</v>
      </c>
      <c r="D29" s="5" t="n">
        <v>0</v>
      </c>
      <c r="E29" s="5" t="n">
        <v>0</v>
      </c>
    </row>
    <row r="30" spans="1:5">
      <c r="A30" s="4" t="s">
        <v>437</v>
      </c>
      <c r="B30" s="5" t="n">
        <v>-1852</v>
      </c>
      <c r="C30" s="5" t="n">
        <v>0</v>
      </c>
      <c r="D30" s="5" t="n">
        <v>-84004</v>
      </c>
      <c r="E30" s="5" t="n">
        <v>0</v>
      </c>
    </row>
    <row r="31" spans="1:5">
      <c r="A31" s="4" t="s">
        <v>85</v>
      </c>
      <c r="B31" s="5" t="n">
        <v>-29709</v>
      </c>
      <c r="C31" s="5" t="n">
        <v>-29717</v>
      </c>
      <c r="D31" s="5" t="n">
        <v>-175554</v>
      </c>
      <c r="E31" s="5" t="n">
        <v>-100667</v>
      </c>
    </row>
    <row r="32" spans="1:5">
      <c r="A32" s="4" t="s">
        <v>86</v>
      </c>
      <c r="B32" s="5" t="n">
        <v>6147</v>
      </c>
      <c r="C32" s="5" t="n">
        <v>-30116</v>
      </c>
      <c r="D32" s="5" t="n">
        <v>43521</v>
      </c>
      <c r="E32" s="5" t="n">
        <v>5657</v>
      </c>
    </row>
    <row r="33" spans="1:5">
      <c r="A33" s="4" t="s">
        <v>438</v>
      </c>
      <c r="B33" s="5" t="n">
        <v>93079</v>
      </c>
      <c r="C33" s="5" t="n">
        <v>26751</v>
      </c>
      <c r="D33" s="5" t="n">
        <v>203641</v>
      </c>
      <c r="E33" s="5" t="n">
        <v>67223</v>
      </c>
    </row>
    <row r="34" spans="1:5">
      <c r="A34" s="4" t="s">
        <v>87</v>
      </c>
      <c r="B34" s="5" t="n">
        <v>69517</v>
      </c>
      <c r="C34" s="5" t="n">
        <v>-33082</v>
      </c>
      <c r="D34" s="5" t="n">
        <v>71608</v>
      </c>
      <c r="E34" s="5" t="n">
        <v>-27787</v>
      </c>
    </row>
    <row r="35" spans="1:5">
      <c r="A35" s="4" t="s">
        <v>439</v>
      </c>
      <c r="B35" s="5" t="n">
        <v>68455</v>
      </c>
      <c r="C35" s="5" t="n">
        <v>-32185</v>
      </c>
      <c r="D35" s="5" t="n">
        <v>68290</v>
      </c>
      <c r="E35" s="5" t="n">
        <v>-26563</v>
      </c>
    </row>
    <row r="36" spans="1:5">
      <c r="A36" s="4" t="s">
        <v>141</v>
      </c>
    </row>
    <row r="37" spans="1:5">
      <c r="A37" s="4" t="s">
        <v>73</v>
      </c>
      <c r="B37" s="5" t="n">
        <v>271671</v>
      </c>
      <c r="C37" s="5" t="n">
        <v>301077</v>
      </c>
      <c r="D37" s="5" t="n">
        <v>740241</v>
      </c>
      <c r="E37" s="5" t="n">
        <v>829625</v>
      </c>
    </row>
    <row r="38" spans="1:5">
      <c r="A38" s="4" t="s">
        <v>74</v>
      </c>
      <c r="B38" s="5" t="n">
        <v>225156</v>
      </c>
      <c r="C38" s="5" t="n">
        <v>212574</v>
      </c>
      <c r="D38" s="5" t="n">
        <v>622688</v>
      </c>
      <c r="E38" s="5" t="n">
        <v>592928</v>
      </c>
    </row>
    <row r="39" spans="1:5">
      <c r="A39" s="4" t="s">
        <v>75</v>
      </c>
      <c r="B39" s="5" t="n">
        <v>46515</v>
      </c>
      <c r="C39" s="5" t="n">
        <v>88503</v>
      </c>
      <c r="D39" s="5" t="n">
        <v>117553</v>
      </c>
      <c r="E39" s="5" t="n">
        <v>236697</v>
      </c>
    </row>
    <row r="40" spans="1:5">
      <c r="A40" s="4" t="s">
        <v>77</v>
      </c>
      <c r="B40" s="5" t="n">
        <v>10218</v>
      </c>
      <c r="C40" s="5" t="n">
        <v>6842</v>
      </c>
      <c r="D40" s="5" t="n">
        <v>20837</v>
      </c>
      <c r="E40" s="5" t="n">
        <v>34728</v>
      </c>
    </row>
    <row r="41" spans="1:5">
      <c r="A41" s="4" t="s">
        <v>78</v>
      </c>
      <c r="B41" s="5" t="n">
        <v>53131</v>
      </c>
      <c r="C41" s="5" t="n">
        <v>57166</v>
      </c>
      <c r="D41" s="5" t="n">
        <v>170011</v>
      </c>
      <c r="E41" s="5" t="n">
        <v>190336</v>
      </c>
    </row>
    <row r="42" spans="1:5">
      <c r="A42" s="4" t="s">
        <v>79</v>
      </c>
      <c r="B42" s="5" t="n">
        <v>21477</v>
      </c>
      <c r="C42" s="5" t="n">
        <v>15799</v>
      </c>
      <c r="D42" s="5" t="n">
        <v>27225</v>
      </c>
      <c r="E42" s="5" t="n">
        <v>39659</v>
      </c>
    </row>
    <row r="43" spans="1:5">
      <c r="A43" s="4" t="s">
        <v>80</v>
      </c>
      <c r="B43" s="5" t="n">
        <v>84826</v>
      </c>
      <c r="C43" s="5" t="n">
        <v>79807</v>
      </c>
      <c r="D43" s="5" t="n">
        <v>218073</v>
      </c>
      <c r="E43" s="5" t="n">
        <v>264723</v>
      </c>
    </row>
    <row r="44" spans="1:5">
      <c r="A44" s="4" t="s">
        <v>379</v>
      </c>
      <c r="B44" s="5" t="n">
        <v>-38311</v>
      </c>
      <c r="C44" s="5" t="n">
        <v>8696</v>
      </c>
      <c r="D44" s="5" t="n">
        <v>-100520</v>
      </c>
      <c r="E44" s="5" t="n">
        <v>-28026</v>
      </c>
    </row>
    <row r="45" spans="1:5">
      <c r="A45" s="4" t="s">
        <v>436</v>
      </c>
      <c r="B45" s="5" t="n">
        <v>-516</v>
      </c>
      <c r="C45" s="5" t="n">
        <v>-557</v>
      </c>
      <c r="D45" s="5" t="n">
        <v>-1575</v>
      </c>
      <c r="E45" s="5" t="n">
        <v>-1689</v>
      </c>
    </row>
    <row r="46" spans="1:5">
      <c r="A46" s="4" t="s">
        <v>83</v>
      </c>
      <c r="B46" s="5" t="n">
        <v>269</v>
      </c>
      <c r="C46" s="5" t="n">
        <v>614</v>
      </c>
      <c r="D46" s="5" t="n">
        <v>3152</v>
      </c>
      <c r="E46" s="5" t="n">
        <v>1439</v>
      </c>
    </row>
    <row r="47" spans="1:5">
      <c r="A47" s="4" t="s">
        <v>437</v>
      </c>
      <c r="B47" s="5" t="n">
        <v>-2566</v>
      </c>
      <c r="C47" s="5" t="n">
        <v>-549</v>
      </c>
      <c r="D47" s="5" t="n">
        <v>-1440</v>
      </c>
      <c r="E47" s="5" t="n">
        <v>207</v>
      </c>
    </row>
    <row r="48" spans="1:5">
      <c r="A48" s="4" t="s">
        <v>85</v>
      </c>
      <c r="B48" s="5" t="n">
        <v>-41124</v>
      </c>
      <c r="C48" s="5" t="n">
        <v>8204</v>
      </c>
      <c r="D48" s="5" t="n">
        <v>-100383</v>
      </c>
      <c r="E48" s="5" t="n">
        <v>-28069</v>
      </c>
    </row>
    <row r="49" spans="1:5">
      <c r="A49" s="4" t="s">
        <v>86</v>
      </c>
      <c r="B49" s="5" t="n">
        <v>-23051</v>
      </c>
      <c r="C49" s="5" t="n">
        <v>-59974</v>
      </c>
      <c r="D49" s="5" t="n">
        <v>-26717</v>
      </c>
      <c r="E49" s="5" t="n">
        <v>-76149</v>
      </c>
    </row>
    <row r="50" spans="1:5">
      <c r="A50" s="4" t="s">
        <v>438</v>
      </c>
      <c r="B50" s="5" t="n">
        <v>157371</v>
      </c>
      <c r="C50" s="5" t="n">
        <v>78522</v>
      </c>
      <c r="D50" s="5" t="n">
        <v>329578</v>
      </c>
      <c r="E50" s="5" t="n">
        <v>171024</v>
      </c>
    </row>
    <row r="51" spans="1:5">
      <c r="A51" s="4" t="s">
        <v>87</v>
      </c>
      <c r="B51" s="5" t="n">
        <v>93196</v>
      </c>
      <c r="C51" s="5" t="n">
        <v>26752</v>
      </c>
      <c r="D51" s="5" t="n">
        <v>202478</v>
      </c>
      <c r="E51" s="5" t="n">
        <v>66806</v>
      </c>
    </row>
    <row r="52" spans="1:5">
      <c r="A52" s="4" t="s">
        <v>439</v>
      </c>
      <c r="B52" s="5" t="n">
        <v>92520</v>
      </c>
      <c r="C52" s="5" t="n">
        <v>28630</v>
      </c>
      <c r="D52" s="5" t="n">
        <v>201891</v>
      </c>
      <c r="E52" s="5" t="n">
        <v>68783</v>
      </c>
    </row>
    <row r="53" spans="1:5">
      <c r="A53" s="4" t="s">
        <v>142</v>
      </c>
    </row>
    <row r="54" spans="1:5">
      <c r="A54" s="4" t="s">
        <v>73</v>
      </c>
      <c r="B54" s="5" t="n">
        <v>762484</v>
      </c>
      <c r="C54" s="5" t="n">
        <v>751995</v>
      </c>
      <c r="D54" s="5" t="n">
        <v>2214289</v>
      </c>
      <c r="E54" s="5" t="n">
        <v>2108231</v>
      </c>
    </row>
    <row r="55" spans="1:5">
      <c r="A55" s="4" t="s">
        <v>74</v>
      </c>
      <c r="B55" s="5" t="n">
        <v>447084</v>
      </c>
      <c r="C55" s="5" t="n">
        <v>473330</v>
      </c>
      <c r="D55" s="5" t="n">
        <v>1333037</v>
      </c>
      <c r="E55" s="5" t="n">
        <v>1346505</v>
      </c>
    </row>
    <row r="56" spans="1:5">
      <c r="A56" s="4" t="s">
        <v>75</v>
      </c>
      <c r="B56" s="5" t="n">
        <v>315400</v>
      </c>
      <c r="C56" s="5" t="n">
        <v>278665</v>
      </c>
      <c r="D56" s="5" t="n">
        <v>881252</v>
      </c>
      <c r="E56" s="5" t="n">
        <v>761726</v>
      </c>
    </row>
    <row r="57" spans="1:5">
      <c r="A57" s="4" t="s">
        <v>77</v>
      </c>
      <c r="B57" s="5" t="n">
        <v>94114</v>
      </c>
      <c r="C57" s="5" t="n">
        <v>97842</v>
      </c>
      <c r="D57" s="5" t="n">
        <v>300233</v>
      </c>
      <c r="E57" s="5" t="n">
        <v>292926</v>
      </c>
    </row>
    <row r="58" spans="1:5">
      <c r="A58" s="4" t="s">
        <v>78</v>
      </c>
      <c r="B58" s="5" t="n">
        <v>82581</v>
      </c>
      <c r="C58" s="5" t="n">
        <v>88016</v>
      </c>
      <c r="D58" s="5" t="n">
        <v>260359</v>
      </c>
      <c r="E58" s="5" t="n">
        <v>268072</v>
      </c>
    </row>
    <row r="59" spans="1:5">
      <c r="A59" s="4" t="s">
        <v>79</v>
      </c>
      <c r="B59" s="5" t="n">
        <v>499</v>
      </c>
      <c r="C59" s="5" t="n">
        <v>7466</v>
      </c>
      <c r="D59" s="5" t="n">
        <v>10011</v>
      </c>
      <c r="E59" s="5" t="n">
        <v>12764</v>
      </c>
    </row>
    <row r="60" spans="1:5">
      <c r="A60" s="4" t="s">
        <v>80</v>
      </c>
      <c r="B60" s="5" t="n">
        <v>177194</v>
      </c>
      <c r="C60" s="5" t="n">
        <v>193324</v>
      </c>
      <c r="D60" s="5" t="n">
        <v>570603</v>
      </c>
      <c r="E60" s="5" t="n">
        <v>573762</v>
      </c>
    </row>
    <row r="61" spans="1:5">
      <c r="A61" s="4" t="s">
        <v>379</v>
      </c>
      <c r="B61" s="5" t="n">
        <v>138206</v>
      </c>
      <c r="C61" s="5" t="n">
        <v>85341</v>
      </c>
      <c r="D61" s="5" t="n">
        <v>310649</v>
      </c>
      <c r="E61" s="5" t="n">
        <v>187964</v>
      </c>
    </row>
    <row r="62" spans="1:5">
      <c r="A62" s="4" t="s">
        <v>436</v>
      </c>
      <c r="B62" s="5" t="n">
        <v>-206</v>
      </c>
      <c r="C62" s="5" t="n">
        <v>-393</v>
      </c>
      <c r="D62" s="5" t="n">
        <v>-527</v>
      </c>
      <c r="E62" s="5" t="n">
        <v>-1161</v>
      </c>
    </row>
    <row r="63" spans="1:5">
      <c r="A63" s="4" t="s">
        <v>83</v>
      </c>
      <c r="B63" s="5" t="n">
        <v>2941</v>
      </c>
      <c r="C63" s="5" t="n">
        <v>2214</v>
      </c>
      <c r="D63" s="5" t="n">
        <v>5811</v>
      </c>
      <c r="E63" s="5" t="n">
        <v>4430</v>
      </c>
    </row>
    <row r="64" spans="1:5">
      <c r="A64" s="4" t="s">
        <v>437</v>
      </c>
      <c r="B64" s="5" t="n">
        <v>898</v>
      </c>
      <c r="C64" s="5" t="n">
        <v>-208</v>
      </c>
      <c r="D64" s="5" t="n">
        <v>437</v>
      </c>
      <c r="E64" s="5" t="n">
        <v>-2090</v>
      </c>
    </row>
    <row r="65" spans="1:5">
      <c r="A65" s="4" t="s">
        <v>85</v>
      </c>
      <c r="B65" s="5" t="n">
        <v>141839</v>
      </c>
      <c r="C65" s="5" t="n">
        <v>86954</v>
      </c>
      <c r="D65" s="5" t="n">
        <v>316370</v>
      </c>
      <c r="E65" s="5" t="n">
        <v>189143</v>
      </c>
    </row>
    <row r="66" spans="1:5">
      <c r="A66" s="4" t="s">
        <v>86</v>
      </c>
      <c r="B66" s="5" t="n">
        <v>15532</v>
      </c>
      <c r="C66" s="5" t="n">
        <v>-8432</v>
      </c>
      <c r="D66" s="5" t="n">
        <v>13208</v>
      </c>
      <c r="E66" s="5" t="n">
        <v>-18119</v>
      </c>
    </row>
    <row r="67" spans="1:5">
      <c r="A67" s="4" t="s">
        <v>438</v>
      </c>
      <c r="B67" s="5" t="n">
        <v>0</v>
      </c>
      <c r="C67" s="5" t="n">
        <v>0</v>
      </c>
      <c r="D67" s="5" t="n">
        <v>0</v>
      </c>
      <c r="E67" s="5" t="n">
        <v>0</v>
      </c>
    </row>
    <row r="68" spans="1:5">
      <c r="A68" s="4" t="s">
        <v>87</v>
      </c>
      <c r="B68" s="5" t="n">
        <v>157371</v>
      </c>
      <c r="C68" s="5" t="n">
        <v>78522</v>
      </c>
      <c r="D68" s="5" t="n">
        <v>329578</v>
      </c>
      <c r="E68" s="5" t="n">
        <v>171024</v>
      </c>
    </row>
    <row r="69" spans="1:5">
      <c r="A69" s="4" t="s">
        <v>439</v>
      </c>
      <c r="B69" s="5" t="n">
        <v>156974</v>
      </c>
      <c r="C69" s="5" t="n">
        <v>82312</v>
      </c>
      <c r="D69" s="5" t="n">
        <v>326701</v>
      </c>
      <c r="E69" s="5" t="n">
        <v>172528</v>
      </c>
    </row>
    <row r="70" spans="1:5">
      <c r="A70" s="4" t="s">
        <v>143</v>
      </c>
    </row>
    <row r="71" spans="1:5">
      <c r="A71" s="4" t="s">
        <v>73</v>
      </c>
      <c r="B71" s="5" t="n">
        <v>-201825</v>
      </c>
      <c r="C71" s="5" t="n">
        <v>-207333</v>
      </c>
      <c r="D71" s="5" t="n">
        <v>-545087</v>
      </c>
      <c r="E71" s="5" t="n">
        <v>-629703</v>
      </c>
    </row>
    <row r="72" spans="1:5">
      <c r="A72" s="4" t="s">
        <v>74</v>
      </c>
      <c r="B72" s="5" t="n">
        <v>-178273</v>
      </c>
      <c r="C72" s="5" t="n">
        <v>-177092</v>
      </c>
      <c r="D72" s="5" t="n">
        <v>-474892</v>
      </c>
      <c r="E72" s="5" t="n">
        <v>-525606</v>
      </c>
    </row>
    <row r="73" spans="1:5">
      <c r="A73" s="4" t="s">
        <v>75</v>
      </c>
      <c r="B73" s="5" t="n">
        <v>-23552</v>
      </c>
      <c r="C73" s="5" t="n">
        <v>-30241</v>
      </c>
      <c r="D73" s="5" t="n">
        <v>-70195</v>
      </c>
      <c r="E73" s="5" t="n">
        <v>-104097</v>
      </c>
    </row>
    <row r="74" spans="1:5">
      <c r="A74" s="4" t="s">
        <v>77</v>
      </c>
      <c r="B74" s="5" t="n">
        <v>-2469</v>
      </c>
      <c r="C74" s="5" t="n">
        <v>-5374</v>
      </c>
      <c r="D74" s="5" t="n">
        <v>-4867</v>
      </c>
      <c r="E74" s="5" t="n">
        <v>-13946</v>
      </c>
    </row>
    <row r="75" spans="1:5">
      <c r="A75" s="4" t="s">
        <v>78</v>
      </c>
      <c r="B75" s="5" t="n">
        <v>-20435</v>
      </c>
      <c r="C75" s="5" t="n">
        <v>-25008</v>
      </c>
      <c r="D75" s="5" t="n">
        <v>-66327</v>
      </c>
      <c r="E75" s="5" t="n">
        <v>-90807</v>
      </c>
    </row>
    <row r="76" spans="1:5">
      <c r="A76" s="4" t="s">
        <v>79</v>
      </c>
      <c r="B76" s="5" t="n">
        <v>-532</v>
      </c>
      <c r="C76" s="5" t="n">
        <v>142</v>
      </c>
      <c r="D76" s="5" t="n">
        <v>-164</v>
      </c>
      <c r="E76" s="5" t="n">
        <v>239</v>
      </c>
    </row>
    <row r="77" spans="1:5">
      <c r="A77" s="4" t="s">
        <v>80</v>
      </c>
      <c r="B77" s="5" t="n">
        <v>-23436</v>
      </c>
      <c r="C77" s="5" t="n">
        <v>-30240</v>
      </c>
      <c r="D77" s="5" t="n">
        <v>-71358</v>
      </c>
      <c r="E77" s="5" t="n">
        <v>-104514</v>
      </c>
    </row>
    <row r="78" spans="1:5">
      <c r="A78" s="4" t="s">
        <v>379</v>
      </c>
      <c r="B78" s="5" t="n">
        <v>-116</v>
      </c>
      <c r="C78" s="5" t="n">
        <v>-1</v>
      </c>
      <c r="D78" s="5" t="n">
        <v>1163</v>
      </c>
      <c r="E78" s="5" t="n">
        <v>417</v>
      </c>
    </row>
    <row r="79" spans="1:5">
      <c r="A79" s="4" t="s">
        <v>436</v>
      </c>
      <c r="B79" s="5" t="n">
        <v>395</v>
      </c>
      <c r="C79" s="5" t="n">
        <v>613</v>
      </c>
      <c r="D79" s="5" t="n">
        <v>1175</v>
      </c>
      <c r="E79" s="5" t="n">
        <v>1830</v>
      </c>
    </row>
    <row r="80" spans="1:5">
      <c r="A80" s="4" t="s">
        <v>83</v>
      </c>
      <c r="B80" s="5" t="n">
        <v>-396</v>
      </c>
      <c r="C80" s="5" t="n">
        <v>-613</v>
      </c>
      <c r="D80" s="5" t="n">
        <v>-1175</v>
      </c>
      <c r="E80" s="5" t="n">
        <v>-1830</v>
      </c>
    </row>
    <row r="81" spans="1:5">
      <c r="A81" s="4" t="s">
        <v>437</v>
      </c>
      <c r="B81" s="5" t="n">
        <v>0</v>
      </c>
      <c r="C81" s="5" t="n">
        <v>0</v>
      </c>
      <c r="D81" s="5" t="n">
        <v>0</v>
      </c>
      <c r="E81" s="5" t="n">
        <v>0</v>
      </c>
    </row>
    <row r="82" spans="1:5">
      <c r="A82" s="4" t="s">
        <v>85</v>
      </c>
      <c r="B82" s="5" t="n">
        <v>-117</v>
      </c>
      <c r="C82" s="5" t="n">
        <v>-1</v>
      </c>
      <c r="D82" s="5" t="n">
        <v>1163</v>
      </c>
      <c r="E82" s="5" t="n">
        <v>417</v>
      </c>
    </row>
    <row r="83" spans="1:5">
      <c r="A83" s="4" t="s">
        <v>86</v>
      </c>
      <c r="B83" s="5" t="n">
        <v>0</v>
      </c>
      <c r="C83" s="5" t="n">
        <v>0</v>
      </c>
      <c r="D83" s="5" t="n">
        <v>0</v>
      </c>
      <c r="E83" s="5" t="n">
        <v>0</v>
      </c>
    </row>
    <row r="84" spans="1:5">
      <c r="A84" s="4" t="s">
        <v>438</v>
      </c>
      <c r="B84" s="5" t="n">
        <v>-250450</v>
      </c>
      <c r="C84" s="5" t="n">
        <v>-105273</v>
      </c>
      <c r="D84" s="5" t="n">
        <v>-533219</v>
      </c>
      <c r="E84" s="5" t="n">
        <v>-238247</v>
      </c>
    </row>
    <row r="85" spans="1:5">
      <c r="A85" s="4" t="s">
        <v>87</v>
      </c>
      <c r="B85" s="5" t="n">
        <v>-250567</v>
      </c>
      <c r="C85" s="5" t="n">
        <v>-105274</v>
      </c>
      <c r="D85" s="5" t="n">
        <v>-532056</v>
      </c>
      <c r="E85" s="5" t="n">
        <v>-237830</v>
      </c>
    </row>
    <row r="86" spans="1:5">
      <c r="A86" s="4" t="s">
        <v>439</v>
      </c>
      <c r="B86" s="7" t="n">
        <v>-249494</v>
      </c>
      <c r="C86" s="7" t="n">
        <v>-110942</v>
      </c>
      <c r="D86" s="7" t="n">
        <v>-528592</v>
      </c>
      <c r="E86" s="7" t="n">
        <v>-2413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1</v>
      </c>
    </row>
    <row r="3" spans="1:3">
      <c r="A3" s="4" t="s">
        <v>441</v>
      </c>
      <c r="B3" s="7" t="n">
        <v>623019</v>
      </c>
      <c r="C3" s="7" t="n">
        <v>593562</v>
      </c>
    </row>
    <row r="4" spans="1:3">
      <c r="A4" s="4" t="s">
        <v>442</v>
      </c>
      <c r="B4" s="5" t="n">
        <v>-185627</v>
      </c>
      <c r="C4" s="5" t="n">
        <v>-237658</v>
      </c>
    </row>
    <row r="5" spans="1:3">
      <c r="A5" s="4" t="s">
        <v>123</v>
      </c>
      <c r="B5" s="5" t="n">
        <v>-132729</v>
      </c>
      <c r="C5" s="5" t="n">
        <v>0</v>
      </c>
    </row>
    <row r="6" spans="1:3">
      <c r="A6" s="4" t="s">
        <v>124</v>
      </c>
      <c r="B6" s="5" t="n">
        <v>133132</v>
      </c>
      <c r="C6" s="5" t="n">
        <v>0</v>
      </c>
    </row>
    <row r="7" spans="1:3">
      <c r="A7" s="4" t="s">
        <v>125</v>
      </c>
      <c r="B7" s="5" t="n">
        <v>-20238</v>
      </c>
      <c r="C7" s="5" t="n">
        <v>-8713</v>
      </c>
    </row>
    <row r="8" spans="1:3">
      <c r="A8" s="4" t="s">
        <v>443</v>
      </c>
      <c r="B8" s="5" t="n">
        <v>0</v>
      </c>
      <c r="C8" s="5" t="n">
        <v>0</v>
      </c>
    </row>
    <row r="9" spans="1:3">
      <c r="A9" s="4" t="s">
        <v>126</v>
      </c>
      <c r="B9" s="5" t="n">
        <v>-205462</v>
      </c>
      <c r="C9" s="5" t="n">
        <v>-246371</v>
      </c>
    </row>
    <row r="10" spans="1:3">
      <c r="A10" s="4" t="s">
        <v>128</v>
      </c>
      <c r="B10" s="5" t="n">
        <v>-977498</v>
      </c>
      <c r="C10" s="5" t="n">
        <v>0</v>
      </c>
    </row>
    <row r="11" spans="1:3">
      <c r="A11" s="4" t="s">
        <v>129</v>
      </c>
      <c r="B11" s="5" t="n">
        <v>631300</v>
      </c>
      <c r="C11" s="5" t="n">
        <v>100000</v>
      </c>
    </row>
    <row r="12" spans="1:3">
      <c r="A12" s="4" t="s">
        <v>130</v>
      </c>
      <c r="B12" s="5" t="n">
        <v>-338675</v>
      </c>
      <c r="C12" s="5" t="n">
        <v>-168935</v>
      </c>
    </row>
    <row r="13" spans="1:3">
      <c r="A13" s="4" t="s">
        <v>131</v>
      </c>
      <c r="B13" s="5" t="n">
        <v>25452</v>
      </c>
      <c r="C13" s="5" t="n">
        <v>42121</v>
      </c>
    </row>
    <row r="14" spans="1:3">
      <c r="A14" s="4" t="s">
        <v>132</v>
      </c>
      <c r="B14" s="5" t="n">
        <v>-24595</v>
      </c>
      <c r="C14" s="5" t="n">
        <v>-24343</v>
      </c>
    </row>
    <row r="15" spans="1:3">
      <c r="A15" s="4" t="s">
        <v>133</v>
      </c>
      <c r="B15" s="5" t="n">
        <v>-7510</v>
      </c>
      <c r="C15" s="5" t="n">
        <v>-1903</v>
      </c>
    </row>
    <row r="16" spans="1:3">
      <c r="A16" s="4" t="s">
        <v>444</v>
      </c>
      <c r="B16" s="5" t="n">
        <v>0</v>
      </c>
      <c r="C16" s="5" t="n">
        <v>0</v>
      </c>
    </row>
    <row r="17" spans="1:3">
      <c r="A17" s="4" t="s">
        <v>134</v>
      </c>
      <c r="B17" s="5" t="n">
        <v>-691526</v>
      </c>
      <c r="C17" s="5" t="n">
        <v>-53060</v>
      </c>
    </row>
    <row r="18" spans="1:3">
      <c r="A18" s="4" t="s">
        <v>445</v>
      </c>
      <c r="B18" s="5" t="n">
        <v>-2369</v>
      </c>
      <c r="C18" s="5" t="n">
        <v>1771</v>
      </c>
    </row>
    <row r="19" spans="1:3">
      <c r="A19" s="4" t="s">
        <v>136</v>
      </c>
      <c r="B19" s="5" t="n">
        <v>-276338</v>
      </c>
      <c r="C19" s="5" t="n">
        <v>295902</v>
      </c>
    </row>
    <row r="20" spans="1:3">
      <c r="A20" s="4" t="s">
        <v>137</v>
      </c>
      <c r="B20" s="5" t="n">
        <v>926402</v>
      </c>
      <c r="C20" s="5" t="n">
        <v>545779</v>
      </c>
    </row>
    <row r="21" spans="1:3">
      <c r="A21" s="4" t="s">
        <v>138</v>
      </c>
      <c r="B21" s="5" t="n">
        <v>650064</v>
      </c>
      <c r="C21" s="5" t="n">
        <v>841681</v>
      </c>
    </row>
    <row r="22" spans="1:3">
      <c r="A22" s="4" t="s">
        <v>140</v>
      </c>
    </row>
    <row r="23" spans="1:3">
      <c r="A23" s="4" t="s">
        <v>441</v>
      </c>
      <c r="B23" s="5" t="n">
        <v>691479</v>
      </c>
      <c r="C23" s="5" t="n">
        <v>53060</v>
      </c>
    </row>
    <row r="24" spans="1:3">
      <c r="A24" s="4" t="s">
        <v>442</v>
      </c>
      <c r="B24" s="5" t="n">
        <v>0</v>
      </c>
      <c r="C24" s="5" t="n">
        <v>0</v>
      </c>
    </row>
    <row r="25" spans="1:3">
      <c r="A25" s="4" t="s">
        <v>123</v>
      </c>
      <c r="B25" s="5" t="n">
        <v>0</v>
      </c>
    </row>
    <row r="26" spans="1:3">
      <c r="A26" s="4" t="s">
        <v>124</v>
      </c>
      <c r="B26" s="5" t="n">
        <v>0</v>
      </c>
    </row>
    <row r="27" spans="1:3">
      <c r="A27" s="4" t="s">
        <v>125</v>
      </c>
      <c r="B27" s="5" t="n">
        <v>0</v>
      </c>
      <c r="C27" s="5" t="n">
        <v>0</v>
      </c>
    </row>
    <row r="28" spans="1:3">
      <c r="A28" s="4" t="s">
        <v>443</v>
      </c>
      <c r="B28" s="5" t="n">
        <v>0</v>
      </c>
      <c r="C28" s="5" t="n">
        <v>0</v>
      </c>
    </row>
    <row r="29" spans="1:3">
      <c r="A29" s="4" t="s">
        <v>126</v>
      </c>
      <c r="B29" s="5" t="n">
        <v>0</v>
      </c>
      <c r="C29" s="5" t="n">
        <v>0</v>
      </c>
    </row>
    <row r="30" spans="1:3">
      <c r="A30" s="4" t="s">
        <v>128</v>
      </c>
      <c r="B30" s="5" t="n">
        <v>-977498</v>
      </c>
    </row>
    <row r="31" spans="1:3">
      <c r="A31" s="4" t="s">
        <v>129</v>
      </c>
      <c r="B31" s="5" t="n">
        <v>631300</v>
      </c>
      <c r="C31" s="5" t="n">
        <v>100000</v>
      </c>
    </row>
    <row r="32" spans="1:3">
      <c r="A32" s="4" t="s">
        <v>130</v>
      </c>
      <c r="B32" s="5" t="n">
        <v>-338675</v>
      </c>
      <c r="C32" s="5" t="n">
        <v>-168935</v>
      </c>
    </row>
    <row r="33" spans="1:3">
      <c r="A33" s="4" t="s">
        <v>131</v>
      </c>
      <c r="B33" s="5" t="n">
        <v>25452</v>
      </c>
      <c r="C33" s="5" t="n">
        <v>42121</v>
      </c>
    </row>
    <row r="34" spans="1:3">
      <c r="A34" s="4" t="s">
        <v>132</v>
      </c>
      <c r="B34" s="5" t="n">
        <v>-24595</v>
      </c>
      <c r="C34" s="5" t="n">
        <v>-24343</v>
      </c>
    </row>
    <row r="35" spans="1:3">
      <c r="A35" s="4" t="s">
        <v>133</v>
      </c>
      <c r="B35" s="5" t="n">
        <v>-7463</v>
      </c>
      <c r="C35" s="5" t="n">
        <v>-1903</v>
      </c>
    </row>
    <row r="36" spans="1:3">
      <c r="A36" s="4" t="s">
        <v>444</v>
      </c>
      <c r="B36" s="5" t="n">
        <v>0</v>
      </c>
      <c r="C36" s="5" t="n">
        <v>0</v>
      </c>
    </row>
    <row r="37" spans="1:3">
      <c r="A37" s="4" t="s">
        <v>134</v>
      </c>
      <c r="B37" s="5" t="n">
        <v>-691479</v>
      </c>
      <c r="C37" s="5" t="n">
        <v>-53060</v>
      </c>
    </row>
    <row r="38" spans="1:3">
      <c r="A38" s="4" t="s">
        <v>445</v>
      </c>
      <c r="B38" s="5" t="n">
        <v>0</v>
      </c>
      <c r="C38" s="5" t="n">
        <v>0</v>
      </c>
    </row>
    <row r="39" spans="1:3">
      <c r="A39" s="4" t="s">
        <v>136</v>
      </c>
      <c r="B39" s="5" t="n">
        <v>0</v>
      </c>
      <c r="C39" s="5" t="n">
        <v>0</v>
      </c>
    </row>
    <row r="40" spans="1:3">
      <c r="A40" s="4" t="s">
        <v>137</v>
      </c>
      <c r="B40" s="5" t="n">
        <v>0</v>
      </c>
      <c r="C40" s="5" t="n">
        <v>0</v>
      </c>
    </row>
    <row r="41" spans="1:3">
      <c r="A41" s="4" t="s">
        <v>138</v>
      </c>
      <c r="B41" s="5" t="n">
        <v>0</v>
      </c>
      <c r="C41" s="5" t="n">
        <v>0</v>
      </c>
    </row>
    <row r="42" spans="1:3">
      <c r="A42" s="4" t="s">
        <v>141</v>
      </c>
    </row>
    <row r="43" spans="1:3">
      <c r="A43" s="4" t="s">
        <v>441</v>
      </c>
      <c r="B43" s="5" t="n">
        <v>-688262</v>
      </c>
      <c r="C43" s="5" t="n">
        <v>175303</v>
      </c>
    </row>
    <row r="44" spans="1:3">
      <c r="A44" s="4" t="s">
        <v>442</v>
      </c>
      <c r="B44" s="5" t="n">
        <v>-155006</v>
      </c>
      <c r="C44" s="5" t="n">
        <v>-198517</v>
      </c>
    </row>
    <row r="45" spans="1:3">
      <c r="A45" s="4" t="s">
        <v>123</v>
      </c>
      <c r="B45" s="5" t="n">
        <v>-132729</v>
      </c>
    </row>
    <row r="46" spans="1:3">
      <c r="A46" s="4" t="s">
        <v>124</v>
      </c>
      <c r="B46" s="5" t="n">
        <v>133132</v>
      </c>
    </row>
    <row r="47" spans="1:3">
      <c r="A47" s="4" t="s">
        <v>125</v>
      </c>
      <c r="B47" s="5" t="n">
        <v>-3829</v>
      </c>
      <c r="C47" s="5" t="n">
        <v>21534</v>
      </c>
    </row>
    <row r="48" spans="1:3">
      <c r="A48" s="4" t="s">
        <v>443</v>
      </c>
      <c r="B48" s="5" t="n">
        <v>260047</v>
      </c>
      <c r="C48" s="5" t="n">
        <v>24100</v>
      </c>
    </row>
    <row r="49" spans="1:3">
      <c r="A49" s="4" t="s">
        <v>126</v>
      </c>
      <c r="B49" s="5" t="n">
        <v>101615</v>
      </c>
      <c r="C49" s="5" t="n">
        <v>-152883</v>
      </c>
    </row>
    <row r="50" spans="1:3">
      <c r="A50" s="4" t="s">
        <v>128</v>
      </c>
      <c r="B50" s="5" t="n">
        <v>0</v>
      </c>
    </row>
    <row r="51" spans="1:3">
      <c r="A51" s="4" t="s">
        <v>129</v>
      </c>
      <c r="B51" s="5" t="n">
        <v>0</v>
      </c>
      <c r="C51" s="5" t="n">
        <v>0</v>
      </c>
    </row>
    <row r="52" spans="1:3">
      <c r="A52" s="4" t="s">
        <v>130</v>
      </c>
      <c r="B52" s="5" t="n">
        <v>0</v>
      </c>
      <c r="C52" s="5" t="n">
        <v>0</v>
      </c>
    </row>
    <row r="53" spans="1:3">
      <c r="A53" s="4" t="s">
        <v>131</v>
      </c>
      <c r="B53" s="5" t="n">
        <v>0</v>
      </c>
      <c r="C53" s="5" t="n">
        <v>0</v>
      </c>
    </row>
    <row r="54" spans="1:3">
      <c r="A54" s="4" t="s">
        <v>132</v>
      </c>
      <c r="B54" s="5" t="n">
        <v>0</v>
      </c>
      <c r="C54" s="5" t="n">
        <v>0</v>
      </c>
    </row>
    <row r="55" spans="1:3">
      <c r="A55" s="4" t="s">
        <v>133</v>
      </c>
      <c r="B55" s="5" t="n">
        <v>0</v>
      </c>
      <c r="C55" s="5" t="n">
        <v>0</v>
      </c>
    </row>
    <row r="56" spans="1:3">
      <c r="A56" s="4" t="s">
        <v>444</v>
      </c>
      <c r="B56" s="5" t="n">
        <v>1028</v>
      </c>
      <c r="C56" s="5" t="n">
        <v>1031</v>
      </c>
    </row>
    <row r="57" spans="1:3">
      <c r="A57" s="4" t="s">
        <v>134</v>
      </c>
      <c r="B57" s="5" t="n">
        <v>1028</v>
      </c>
      <c r="C57" s="5" t="n">
        <v>1031</v>
      </c>
    </row>
    <row r="58" spans="1:3">
      <c r="A58" s="4" t="s">
        <v>445</v>
      </c>
      <c r="B58" s="5" t="n">
        <v>0</v>
      </c>
      <c r="C58" s="5" t="n">
        <v>0</v>
      </c>
    </row>
    <row r="59" spans="1:3">
      <c r="A59" s="4" t="s">
        <v>136</v>
      </c>
      <c r="B59" s="5" t="n">
        <v>-585619</v>
      </c>
      <c r="C59" s="5" t="n">
        <v>23451</v>
      </c>
    </row>
    <row r="60" spans="1:3">
      <c r="A60" s="4" t="s">
        <v>137</v>
      </c>
      <c r="B60" s="5" t="n">
        <v>629314</v>
      </c>
      <c r="C60" s="5" t="n">
        <v>226186</v>
      </c>
    </row>
    <row r="61" spans="1:3">
      <c r="A61" s="4" t="s">
        <v>138</v>
      </c>
      <c r="B61" s="5" t="n">
        <v>43695</v>
      </c>
      <c r="C61" s="5" t="n">
        <v>249637</v>
      </c>
    </row>
    <row r="62" spans="1:3">
      <c r="A62" s="4" t="s">
        <v>142</v>
      </c>
    </row>
    <row r="63" spans="1:3">
      <c r="A63" s="4" t="s">
        <v>441</v>
      </c>
      <c r="B63" s="5" t="n">
        <v>619802</v>
      </c>
      <c r="C63" s="5" t="n">
        <v>365199</v>
      </c>
    </row>
    <row r="64" spans="1:3">
      <c r="A64" s="4" t="s">
        <v>442</v>
      </c>
      <c r="B64" s="5" t="n">
        <v>-30621</v>
      </c>
      <c r="C64" s="5" t="n">
        <v>-39141</v>
      </c>
    </row>
    <row r="65" spans="1:3">
      <c r="A65" s="4" t="s">
        <v>123</v>
      </c>
      <c r="B65" s="5" t="n">
        <v>0</v>
      </c>
    </row>
    <row r="66" spans="1:3">
      <c r="A66" s="4" t="s">
        <v>124</v>
      </c>
      <c r="B66" s="5" t="n">
        <v>0</v>
      </c>
    </row>
    <row r="67" spans="1:3">
      <c r="A67" s="4" t="s">
        <v>125</v>
      </c>
      <c r="B67" s="5" t="n">
        <v>-16409</v>
      </c>
      <c r="C67" s="5" t="n">
        <v>-30247</v>
      </c>
    </row>
    <row r="68" spans="1:3">
      <c r="A68" s="4" t="s">
        <v>443</v>
      </c>
      <c r="B68" s="5" t="n">
        <v>0</v>
      </c>
      <c r="C68" s="5" t="n">
        <v>-24100</v>
      </c>
    </row>
    <row r="69" spans="1:3">
      <c r="A69" s="4" t="s">
        <v>126</v>
      </c>
      <c r="B69" s="5" t="n">
        <v>-47030</v>
      </c>
      <c r="C69" s="5" t="n">
        <v>-93488</v>
      </c>
    </row>
    <row r="70" spans="1:3">
      <c r="A70" s="4" t="s">
        <v>128</v>
      </c>
      <c r="B70" s="5" t="n">
        <v>0</v>
      </c>
    </row>
    <row r="71" spans="1:3">
      <c r="A71" s="4" t="s">
        <v>129</v>
      </c>
      <c r="B71" s="5" t="n">
        <v>0</v>
      </c>
      <c r="C71" s="5" t="n">
        <v>0</v>
      </c>
    </row>
    <row r="72" spans="1:3">
      <c r="A72" s="4" t="s">
        <v>130</v>
      </c>
      <c r="B72" s="5" t="n">
        <v>0</v>
      </c>
      <c r="C72" s="5" t="n">
        <v>0</v>
      </c>
    </row>
    <row r="73" spans="1:3">
      <c r="A73" s="4" t="s">
        <v>131</v>
      </c>
      <c r="B73" s="5" t="n">
        <v>0</v>
      </c>
      <c r="C73" s="5" t="n">
        <v>0</v>
      </c>
    </row>
    <row r="74" spans="1:3">
      <c r="A74" s="4" t="s">
        <v>132</v>
      </c>
      <c r="B74" s="5" t="n">
        <v>0</v>
      </c>
      <c r="C74" s="5" t="n">
        <v>0</v>
      </c>
    </row>
    <row r="75" spans="1:3">
      <c r="A75" s="4" t="s">
        <v>133</v>
      </c>
      <c r="B75" s="5" t="n">
        <v>-47</v>
      </c>
      <c r="C75" s="5" t="n">
        <v>0</v>
      </c>
    </row>
    <row r="76" spans="1:3">
      <c r="A76" s="4" t="s">
        <v>444</v>
      </c>
      <c r="B76" s="5" t="n">
        <v>-261075</v>
      </c>
      <c r="C76" s="5" t="n">
        <v>-1031</v>
      </c>
    </row>
    <row r="77" spans="1:3">
      <c r="A77" s="4" t="s">
        <v>134</v>
      </c>
      <c r="B77" s="5" t="n">
        <v>-261122</v>
      </c>
      <c r="C77" s="5" t="n">
        <v>-1031</v>
      </c>
    </row>
    <row r="78" spans="1:3">
      <c r="A78" s="4" t="s">
        <v>445</v>
      </c>
      <c r="B78" s="5" t="n">
        <v>-2369</v>
      </c>
      <c r="C78" s="5" t="n">
        <v>1771</v>
      </c>
    </row>
    <row r="79" spans="1:3">
      <c r="A79" s="4" t="s">
        <v>136</v>
      </c>
      <c r="B79" s="5" t="n">
        <v>309281</v>
      </c>
      <c r="C79" s="5" t="n">
        <v>272451</v>
      </c>
    </row>
    <row r="80" spans="1:3">
      <c r="A80" s="4" t="s">
        <v>137</v>
      </c>
      <c r="B80" s="5" t="n">
        <v>297088</v>
      </c>
      <c r="C80" s="5" t="n">
        <v>319593</v>
      </c>
    </row>
    <row r="81" spans="1:3">
      <c r="A81" s="4" t="s">
        <v>138</v>
      </c>
      <c r="B81" s="5" t="n">
        <v>606369</v>
      </c>
      <c r="C81" s="5" t="n">
        <v>592044</v>
      </c>
    </row>
    <row r="82" spans="1:3">
      <c r="A82" s="4" t="s">
        <v>143</v>
      </c>
    </row>
    <row r="83" spans="1:3">
      <c r="A83" s="4" t="s">
        <v>441</v>
      </c>
      <c r="B83" s="5" t="n">
        <v>0</v>
      </c>
      <c r="C83" s="5" t="n">
        <v>0</v>
      </c>
    </row>
    <row r="84" spans="1:3">
      <c r="A84" s="4" t="s">
        <v>442</v>
      </c>
      <c r="B84" s="5" t="n">
        <v>0</v>
      </c>
      <c r="C84" s="5" t="n">
        <v>0</v>
      </c>
    </row>
    <row r="85" spans="1:3">
      <c r="A85" s="4" t="s">
        <v>123</v>
      </c>
      <c r="B85" s="5" t="n">
        <v>0</v>
      </c>
    </row>
    <row r="86" spans="1:3">
      <c r="A86" s="4" t="s">
        <v>124</v>
      </c>
      <c r="B86" s="5" t="n">
        <v>0</v>
      </c>
    </row>
    <row r="87" spans="1:3">
      <c r="A87" s="4" t="s">
        <v>125</v>
      </c>
      <c r="B87" s="5" t="n">
        <v>0</v>
      </c>
      <c r="C87" s="5" t="n">
        <v>0</v>
      </c>
    </row>
    <row r="88" spans="1:3">
      <c r="A88" s="4" t="s">
        <v>443</v>
      </c>
      <c r="B88" s="5" t="n">
        <v>-260047</v>
      </c>
      <c r="C88" s="5" t="n">
        <v>0</v>
      </c>
    </row>
    <row r="89" spans="1:3">
      <c r="A89" s="4" t="s">
        <v>126</v>
      </c>
      <c r="B89" s="5" t="n">
        <v>-260047</v>
      </c>
      <c r="C89" s="5" t="n">
        <v>0</v>
      </c>
    </row>
    <row r="90" spans="1:3">
      <c r="A90" s="4" t="s">
        <v>128</v>
      </c>
      <c r="B90" s="5" t="n">
        <v>0</v>
      </c>
    </row>
    <row r="91" spans="1:3">
      <c r="A91" s="4" t="s">
        <v>129</v>
      </c>
      <c r="B91" s="5" t="n">
        <v>0</v>
      </c>
      <c r="C91" s="5" t="n">
        <v>0</v>
      </c>
    </row>
    <row r="92" spans="1:3">
      <c r="A92" s="4" t="s">
        <v>130</v>
      </c>
      <c r="B92" s="5" t="n">
        <v>0</v>
      </c>
      <c r="C92" s="5" t="n">
        <v>0</v>
      </c>
    </row>
    <row r="93" spans="1:3">
      <c r="A93" s="4" t="s">
        <v>131</v>
      </c>
      <c r="B93" s="5" t="n">
        <v>0</v>
      </c>
      <c r="C93" s="5" t="n">
        <v>0</v>
      </c>
    </row>
    <row r="94" spans="1:3">
      <c r="A94" s="4" t="s">
        <v>132</v>
      </c>
      <c r="B94" s="5" t="n">
        <v>0</v>
      </c>
      <c r="C94" s="5" t="n">
        <v>0</v>
      </c>
    </row>
    <row r="95" spans="1:3">
      <c r="A95" s="4" t="s">
        <v>133</v>
      </c>
      <c r="B95" s="5" t="n">
        <v>0</v>
      </c>
      <c r="C95" s="5" t="n">
        <v>0</v>
      </c>
    </row>
    <row r="96" spans="1:3">
      <c r="A96" s="4" t="s">
        <v>444</v>
      </c>
      <c r="B96" s="5" t="n">
        <v>260047</v>
      </c>
      <c r="C96" s="5" t="n">
        <v>0</v>
      </c>
    </row>
    <row r="97" spans="1:3">
      <c r="A97" s="4" t="s">
        <v>134</v>
      </c>
      <c r="B97" s="5" t="n">
        <v>260047</v>
      </c>
      <c r="C97" s="5" t="n">
        <v>0</v>
      </c>
    </row>
    <row r="98" spans="1:3">
      <c r="A98" s="4" t="s">
        <v>445</v>
      </c>
      <c r="B98" s="5" t="n">
        <v>0</v>
      </c>
      <c r="C98" s="5" t="n">
        <v>0</v>
      </c>
    </row>
    <row r="99" spans="1:3">
      <c r="A99" s="4" t="s">
        <v>136</v>
      </c>
      <c r="B99" s="5" t="n">
        <v>0</v>
      </c>
      <c r="C99" s="5" t="n">
        <v>0</v>
      </c>
    </row>
    <row r="100" spans="1:3">
      <c r="A100" s="4" t="s">
        <v>137</v>
      </c>
      <c r="B100" s="5" t="n">
        <v>0</v>
      </c>
      <c r="C100" s="5" t="n">
        <v>0</v>
      </c>
    </row>
    <row r="101" spans="1:3">
      <c r="A101" s="4" t="s">
        <v>138</v>
      </c>
      <c r="B101" s="7" t="n">
        <v>0</v>
      </c>
      <c r="C10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7</v>
      </c>
      <c r="B4" s="7" t="n">
        <v>69517</v>
      </c>
      <c r="C4" s="7" t="n">
        <v>-33082</v>
      </c>
      <c r="D4" s="7" t="n">
        <v>71608</v>
      </c>
      <c r="E4" s="7" t="n">
        <v>-27787</v>
      </c>
    </row>
    <row r="5" spans="1:5">
      <c r="A5" s="3" t="s">
        <v>94</v>
      </c>
    </row>
    <row r="6" spans="1:5">
      <c r="A6" s="4" t="s">
        <v>95</v>
      </c>
      <c r="B6" s="5" t="n">
        <v>-5</v>
      </c>
      <c r="C6" s="5" t="n">
        <v>57</v>
      </c>
      <c r="D6" s="5" t="n">
        <v>85</v>
      </c>
      <c r="E6" s="5" t="n">
        <v>156</v>
      </c>
    </row>
    <row r="7" spans="1:5">
      <c r="A7" s="4" t="s">
        <v>96</v>
      </c>
      <c r="B7" s="5" t="n">
        <v>-1079</v>
      </c>
      <c r="C7" s="5" t="n">
        <v>795</v>
      </c>
      <c r="D7" s="5" t="n">
        <v>-3448</v>
      </c>
      <c r="E7" s="5" t="n">
        <v>1517</v>
      </c>
    </row>
    <row r="8" spans="1:5">
      <c r="A8" s="3" t="s">
        <v>97</v>
      </c>
    </row>
    <row r="9" spans="1:5">
      <c r="A9" s="4" t="s">
        <v>98</v>
      </c>
      <c r="B9" s="5" t="n">
        <v>0</v>
      </c>
      <c r="C9" s="5" t="n">
        <v>0</v>
      </c>
      <c r="D9" s="5" t="n">
        <v>0</v>
      </c>
      <c r="E9" s="5" t="n">
        <v>-581</v>
      </c>
    </row>
    <row r="10" spans="1:5">
      <c r="A10" s="4" t="s">
        <v>99</v>
      </c>
      <c r="B10" s="5" t="n">
        <v>22</v>
      </c>
      <c r="C10" s="5" t="n">
        <v>45</v>
      </c>
      <c r="D10" s="5" t="n">
        <v>45</v>
      </c>
      <c r="E10" s="5" t="n">
        <v>132</v>
      </c>
    </row>
    <row r="11" spans="1:5">
      <c r="A11" s="4" t="s">
        <v>100</v>
      </c>
      <c r="B11" s="5" t="n">
        <v>-1062</v>
      </c>
      <c r="C11" s="5" t="n">
        <v>897</v>
      </c>
      <c r="D11" s="5" t="n">
        <v>-3318</v>
      </c>
      <c r="E11" s="5" t="n">
        <v>1224</v>
      </c>
    </row>
    <row r="12" spans="1:5">
      <c r="A12" s="4" t="s">
        <v>101</v>
      </c>
      <c r="B12" s="7" t="n">
        <v>68455</v>
      </c>
      <c r="C12" s="7" t="n">
        <v>-32185</v>
      </c>
      <c r="D12" s="7" t="n">
        <v>68290</v>
      </c>
      <c r="E12" s="7" t="n">
        <v>-265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7</v>
      </c>
      <c r="B4" s="7" t="n">
        <v>71608</v>
      </c>
      <c r="C4" s="7" t="n">
        <v>-27787</v>
      </c>
    </row>
    <row r="5" spans="1:3">
      <c r="A5" s="3" t="s">
        <v>104</v>
      </c>
    </row>
    <row r="6" spans="1:3">
      <c r="A6" s="4" t="s">
        <v>105</v>
      </c>
      <c r="B6" s="5" t="n">
        <v>143008</v>
      </c>
      <c r="C6" s="5" t="n">
        <v>132879</v>
      </c>
    </row>
    <row r="7" spans="1:3">
      <c r="A7" s="4" t="s">
        <v>106</v>
      </c>
      <c r="B7" s="5" t="n">
        <v>399200</v>
      </c>
      <c r="C7" s="5" t="n">
        <v>406375</v>
      </c>
    </row>
    <row r="8" spans="1:3">
      <c r="A8" s="4" t="s">
        <v>107</v>
      </c>
      <c r="B8" s="5" t="n">
        <v>84004</v>
      </c>
      <c r="C8" s="5" t="n">
        <v>0</v>
      </c>
    </row>
    <row r="9" spans="1:3">
      <c r="A9" s="4" t="s">
        <v>108</v>
      </c>
      <c r="B9" s="5" t="n">
        <v>-58216</v>
      </c>
      <c r="C9" s="5" t="n">
        <v>-36657</v>
      </c>
    </row>
    <row r="10" spans="1:3">
      <c r="A10" s="4" t="s">
        <v>109</v>
      </c>
      <c r="B10" s="5" t="n">
        <v>-1603</v>
      </c>
      <c r="C10" s="5" t="n">
        <v>3244</v>
      </c>
    </row>
    <row r="11" spans="1:3">
      <c r="A11" s="4" t="s">
        <v>110</v>
      </c>
      <c r="B11" s="5" t="n">
        <v>14913</v>
      </c>
      <c r="C11" s="5" t="n">
        <v>0</v>
      </c>
    </row>
    <row r="12" spans="1:3">
      <c r="A12" s="4" t="s">
        <v>111</v>
      </c>
      <c r="B12" s="5" t="n">
        <v>58874</v>
      </c>
      <c r="C12" s="5" t="n">
        <v>58299</v>
      </c>
    </row>
    <row r="13" spans="1:3">
      <c r="A13" s="4" t="s">
        <v>112</v>
      </c>
      <c r="B13" s="5" t="n">
        <v>5094</v>
      </c>
      <c r="C13" s="5" t="n">
        <v>12276</v>
      </c>
    </row>
    <row r="14" spans="1:3">
      <c r="A14" s="3" t="s">
        <v>113</v>
      </c>
    </row>
    <row r="15" spans="1:3">
      <c r="A15" s="4" t="s">
        <v>114</v>
      </c>
      <c r="B15" s="5" t="n">
        <v>-74844</v>
      </c>
      <c r="C15" s="5" t="n">
        <v>-91051</v>
      </c>
    </row>
    <row r="16" spans="1:3">
      <c r="A16" s="4" t="s">
        <v>115</v>
      </c>
      <c r="B16" s="5" t="n">
        <v>7474</v>
      </c>
      <c r="C16" s="5" t="n">
        <v>6974</v>
      </c>
    </row>
    <row r="17" spans="1:3">
      <c r="A17" s="4" t="s">
        <v>116</v>
      </c>
      <c r="B17" s="5" t="n">
        <v>14914</v>
      </c>
      <c r="C17" s="5" t="n">
        <v>26130</v>
      </c>
    </row>
    <row r="18" spans="1:3">
      <c r="A18" s="4" t="s">
        <v>117</v>
      </c>
      <c r="B18" s="5" t="n">
        <v>-9810</v>
      </c>
      <c r="C18" s="5" t="n">
        <v>-338</v>
      </c>
    </row>
    <row r="19" spans="1:3">
      <c r="A19" s="4" t="s">
        <v>118</v>
      </c>
      <c r="B19" s="5" t="n">
        <v>-26574</v>
      </c>
      <c r="C19" s="5" t="n">
        <v>94566</v>
      </c>
    </row>
    <row r="20" spans="1:3">
      <c r="A20" s="4" t="s">
        <v>119</v>
      </c>
      <c r="B20" s="5" t="n">
        <v>-5023</v>
      </c>
      <c r="C20" s="5" t="n">
        <v>8652</v>
      </c>
    </row>
    <row r="21" spans="1:3">
      <c r="A21" s="4" t="s">
        <v>120</v>
      </c>
      <c r="B21" s="5" t="n">
        <v>623019</v>
      </c>
      <c r="C21" s="5" t="n">
        <v>593562</v>
      </c>
    </row>
    <row r="22" spans="1:3">
      <c r="A22" s="3" t="s">
        <v>121</v>
      </c>
    </row>
    <row r="23" spans="1:3">
      <c r="A23" s="4" t="s">
        <v>122</v>
      </c>
      <c r="B23" s="5" t="n">
        <v>-185627</v>
      </c>
      <c r="C23" s="5" t="n">
        <v>-237658</v>
      </c>
    </row>
    <row r="24" spans="1:3">
      <c r="A24" s="4" t="s">
        <v>123</v>
      </c>
      <c r="B24" s="5" t="n">
        <v>-132729</v>
      </c>
      <c r="C24" s="5" t="n">
        <v>0</v>
      </c>
    </row>
    <row r="25" spans="1:3">
      <c r="A25" s="4" t="s">
        <v>124</v>
      </c>
      <c r="B25" s="5" t="n">
        <v>133132</v>
      </c>
      <c r="C25" s="5" t="n">
        <v>0</v>
      </c>
    </row>
    <row r="26" spans="1:3">
      <c r="A26" s="4" t="s">
        <v>125</v>
      </c>
      <c r="B26" s="5" t="n">
        <v>-20238</v>
      </c>
      <c r="C26" s="5" t="n">
        <v>-8713</v>
      </c>
    </row>
    <row r="27" spans="1:3">
      <c r="A27" s="4" t="s">
        <v>126</v>
      </c>
      <c r="B27" s="5" t="n">
        <v>-205462</v>
      </c>
      <c r="C27" s="5" t="n">
        <v>-246371</v>
      </c>
    </row>
    <row r="28" spans="1:3">
      <c r="A28" s="3" t="s">
        <v>127</v>
      </c>
    </row>
    <row r="29" spans="1:3">
      <c r="A29" s="4" t="s">
        <v>128</v>
      </c>
      <c r="B29" s="5" t="n">
        <v>-977498</v>
      </c>
      <c r="C29" s="5" t="n">
        <v>0</v>
      </c>
    </row>
    <row r="30" spans="1:3">
      <c r="A30" s="4" t="s">
        <v>129</v>
      </c>
      <c r="B30" s="5" t="n">
        <v>631300</v>
      </c>
      <c r="C30" s="5" t="n">
        <v>100000</v>
      </c>
    </row>
    <row r="31" spans="1:3">
      <c r="A31" s="4" t="s">
        <v>130</v>
      </c>
      <c r="B31" s="5" t="n">
        <v>-338675</v>
      </c>
      <c r="C31" s="5" t="n">
        <v>-168935</v>
      </c>
    </row>
    <row r="32" spans="1:3">
      <c r="A32" s="4" t="s">
        <v>131</v>
      </c>
      <c r="B32" s="5" t="n">
        <v>25452</v>
      </c>
      <c r="C32" s="5" t="n">
        <v>42121</v>
      </c>
    </row>
    <row r="33" spans="1:3">
      <c r="A33" s="4" t="s">
        <v>132</v>
      </c>
      <c r="B33" s="5" t="n">
        <v>-24595</v>
      </c>
      <c r="C33" s="5" t="n">
        <v>-24343</v>
      </c>
    </row>
    <row r="34" spans="1:3">
      <c r="A34" s="4" t="s">
        <v>133</v>
      </c>
      <c r="B34" s="5" t="n">
        <v>-7510</v>
      </c>
      <c r="C34" s="5" t="n">
        <v>-1903</v>
      </c>
    </row>
    <row r="35" spans="1:3">
      <c r="A35" s="4" t="s">
        <v>134</v>
      </c>
      <c r="B35" s="5" t="n">
        <v>-691526</v>
      </c>
      <c r="C35" s="5" t="n">
        <v>-53060</v>
      </c>
    </row>
    <row r="36" spans="1:3">
      <c r="A36" s="4" t="s">
        <v>135</v>
      </c>
      <c r="B36" s="5" t="n">
        <v>-2369</v>
      </c>
      <c r="C36" s="5" t="n">
        <v>1771</v>
      </c>
    </row>
    <row r="37" spans="1:3">
      <c r="A37" s="4" t="s">
        <v>136</v>
      </c>
      <c r="B37" s="5" t="n">
        <v>-276338</v>
      </c>
      <c r="C37" s="5" t="n">
        <v>295902</v>
      </c>
    </row>
    <row r="38" spans="1:3">
      <c r="A38" s="4" t="s">
        <v>137</v>
      </c>
      <c r="B38" s="5" t="n">
        <v>926402</v>
      </c>
      <c r="C38" s="5" t="n">
        <v>545779</v>
      </c>
    </row>
    <row r="39" spans="1:3">
      <c r="A39" s="4" t="s">
        <v>138</v>
      </c>
      <c r="B39" s="5" t="n">
        <v>650064</v>
      </c>
      <c r="C39" s="5" t="n">
        <v>841681</v>
      </c>
    </row>
    <row r="40" spans="1:3">
      <c r="A40" s="4" t="s">
        <v>139</v>
      </c>
      <c r="B40" s="5" t="n">
        <v>37206</v>
      </c>
      <c r="C40" s="5" t="n">
        <v>26743</v>
      </c>
    </row>
    <row r="41" spans="1:3">
      <c r="A41" s="4" t="s">
        <v>140</v>
      </c>
    </row>
    <row r="42" spans="1:3">
      <c r="A42" s="3" t="s">
        <v>103</v>
      </c>
    </row>
    <row r="43" spans="1:3">
      <c r="A43" s="4" t="s">
        <v>87</v>
      </c>
      <c r="B43" s="5" t="n">
        <v>71608</v>
      </c>
      <c r="C43" s="5" t="n">
        <v>-27787</v>
      </c>
    </row>
    <row r="44" spans="1:3">
      <c r="A44" s="3" t="s">
        <v>113</v>
      </c>
    </row>
    <row r="45" spans="1:3">
      <c r="A45" s="4" t="s">
        <v>120</v>
      </c>
      <c r="B45" s="5" t="n">
        <v>691479</v>
      </c>
      <c r="C45" s="5" t="n">
        <v>53060</v>
      </c>
    </row>
    <row r="46" spans="1:3">
      <c r="A46" s="3" t="s">
        <v>121</v>
      </c>
    </row>
    <row r="47" spans="1:3">
      <c r="A47" s="4" t="s">
        <v>122</v>
      </c>
      <c r="B47" s="5" t="n">
        <v>0</v>
      </c>
      <c r="C47" s="5" t="n">
        <v>0</v>
      </c>
    </row>
    <row r="48" spans="1:3">
      <c r="A48" s="4" t="s">
        <v>123</v>
      </c>
      <c r="B48" s="5" t="n">
        <v>0</v>
      </c>
    </row>
    <row r="49" spans="1:3">
      <c r="A49" s="4" t="s">
        <v>124</v>
      </c>
      <c r="B49" s="5" t="n">
        <v>0</v>
      </c>
    </row>
    <row r="50" spans="1:3">
      <c r="A50" s="4" t="s">
        <v>125</v>
      </c>
      <c r="B50" s="5" t="n">
        <v>0</v>
      </c>
      <c r="C50" s="5" t="n">
        <v>0</v>
      </c>
    </row>
    <row r="51" spans="1:3">
      <c r="A51" s="4" t="s">
        <v>126</v>
      </c>
      <c r="B51" s="5" t="n">
        <v>0</v>
      </c>
      <c r="C51" s="5" t="n">
        <v>0</v>
      </c>
    </row>
    <row r="52" spans="1:3">
      <c r="A52" s="3" t="s">
        <v>127</v>
      </c>
    </row>
    <row r="53" spans="1:3">
      <c r="A53" s="4" t="s">
        <v>128</v>
      </c>
      <c r="B53" s="5" t="n">
        <v>-977498</v>
      </c>
    </row>
    <row r="54" spans="1:3">
      <c r="A54" s="4" t="s">
        <v>129</v>
      </c>
      <c r="B54" s="5" t="n">
        <v>631300</v>
      </c>
      <c r="C54" s="5" t="n">
        <v>100000</v>
      </c>
    </row>
    <row r="55" spans="1:3">
      <c r="A55" s="4" t="s">
        <v>130</v>
      </c>
      <c r="B55" s="5" t="n">
        <v>-338675</v>
      </c>
      <c r="C55" s="5" t="n">
        <v>-168935</v>
      </c>
    </row>
    <row r="56" spans="1:3">
      <c r="A56" s="4" t="s">
        <v>131</v>
      </c>
      <c r="B56" s="5" t="n">
        <v>25452</v>
      </c>
      <c r="C56" s="5" t="n">
        <v>42121</v>
      </c>
    </row>
    <row r="57" spans="1:3">
      <c r="A57" s="4" t="s">
        <v>132</v>
      </c>
      <c r="B57" s="5" t="n">
        <v>-24595</v>
      </c>
      <c r="C57" s="5" t="n">
        <v>-24343</v>
      </c>
    </row>
    <row r="58" spans="1:3">
      <c r="A58" s="4" t="s">
        <v>133</v>
      </c>
      <c r="B58" s="5" t="n">
        <v>-7463</v>
      </c>
      <c r="C58" s="5" t="n">
        <v>-1903</v>
      </c>
    </row>
    <row r="59" spans="1:3">
      <c r="A59" s="4" t="s">
        <v>134</v>
      </c>
      <c r="B59" s="5" t="n">
        <v>-691479</v>
      </c>
      <c r="C59" s="5" t="n">
        <v>-53060</v>
      </c>
    </row>
    <row r="60" spans="1:3">
      <c r="A60" s="4" t="s">
        <v>135</v>
      </c>
      <c r="B60" s="5" t="n">
        <v>0</v>
      </c>
      <c r="C60" s="5" t="n">
        <v>0</v>
      </c>
    </row>
    <row r="61" spans="1:3">
      <c r="A61" s="4" t="s">
        <v>136</v>
      </c>
      <c r="B61" s="5" t="n">
        <v>0</v>
      </c>
      <c r="C61" s="5" t="n">
        <v>0</v>
      </c>
    </row>
    <row r="62" spans="1:3">
      <c r="A62" s="4" t="s">
        <v>137</v>
      </c>
      <c r="B62" s="5" t="n">
        <v>0</v>
      </c>
      <c r="C62" s="5" t="n">
        <v>0</v>
      </c>
    </row>
    <row r="63" spans="1:3">
      <c r="A63" s="4" t="s">
        <v>138</v>
      </c>
      <c r="B63" s="5" t="n">
        <v>0</v>
      </c>
      <c r="C63" s="5" t="n">
        <v>0</v>
      </c>
    </row>
    <row r="64" spans="1:3">
      <c r="A64" s="4" t="s">
        <v>141</v>
      </c>
    </row>
    <row r="65" spans="1:3">
      <c r="A65" s="3" t="s">
        <v>103</v>
      </c>
    </row>
    <row r="66" spans="1:3">
      <c r="A66" s="4" t="s">
        <v>87</v>
      </c>
      <c r="B66" s="5" t="n">
        <v>202478</v>
      </c>
      <c r="C66" s="5" t="n">
        <v>66806</v>
      </c>
    </row>
    <row r="67" spans="1:3">
      <c r="A67" s="3" t="s">
        <v>113</v>
      </c>
    </row>
    <row r="68" spans="1:3">
      <c r="A68" s="4" t="s">
        <v>120</v>
      </c>
      <c r="B68" s="5" t="n">
        <v>-688262</v>
      </c>
      <c r="C68" s="5" t="n">
        <v>175303</v>
      </c>
    </row>
    <row r="69" spans="1:3">
      <c r="A69" s="3" t="s">
        <v>121</v>
      </c>
    </row>
    <row r="70" spans="1:3">
      <c r="A70" s="4" t="s">
        <v>122</v>
      </c>
      <c r="B70" s="5" t="n">
        <v>-155006</v>
      </c>
      <c r="C70" s="5" t="n">
        <v>-198517</v>
      </c>
    </row>
    <row r="71" spans="1:3">
      <c r="A71" s="4" t="s">
        <v>123</v>
      </c>
      <c r="B71" s="5" t="n">
        <v>-132729</v>
      </c>
    </row>
    <row r="72" spans="1:3">
      <c r="A72" s="4" t="s">
        <v>124</v>
      </c>
      <c r="B72" s="5" t="n">
        <v>133132</v>
      </c>
    </row>
    <row r="73" spans="1:3">
      <c r="A73" s="4" t="s">
        <v>125</v>
      </c>
      <c r="B73" s="5" t="n">
        <v>-3829</v>
      </c>
      <c r="C73" s="5" t="n">
        <v>21534</v>
      </c>
    </row>
    <row r="74" spans="1:3">
      <c r="A74" s="4" t="s">
        <v>126</v>
      </c>
      <c r="B74" s="5" t="n">
        <v>101615</v>
      </c>
      <c r="C74" s="5" t="n">
        <v>-152883</v>
      </c>
    </row>
    <row r="75" spans="1:3">
      <c r="A75" s="3" t="s">
        <v>127</v>
      </c>
    </row>
    <row r="76" spans="1:3">
      <c r="A76" s="4" t="s">
        <v>128</v>
      </c>
      <c r="B76" s="5" t="n">
        <v>0</v>
      </c>
    </row>
    <row r="77" spans="1:3">
      <c r="A77" s="4" t="s">
        <v>129</v>
      </c>
      <c r="B77" s="5" t="n">
        <v>0</v>
      </c>
      <c r="C77" s="5" t="n">
        <v>0</v>
      </c>
    </row>
    <row r="78" spans="1:3">
      <c r="A78" s="4" t="s">
        <v>130</v>
      </c>
      <c r="B78" s="5" t="n">
        <v>0</v>
      </c>
      <c r="C78" s="5" t="n">
        <v>0</v>
      </c>
    </row>
    <row r="79" spans="1:3">
      <c r="A79" s="4" t="s">
        <v>131</v>
      </c>
      <c r="B79" s="5" t="n">
        <v>0</v>
      </c>
      <c r="C79" s="5" t="n">
        <v>0</v>
      </c>
    </row>
    <row r="80" spans="1:3">
      <c r="A80" s="4" t="s">
        <v>132</v>
      </c>
      <c r="B80" s="5" t="n">
        <v>0</v>
      </c>
      <c r="C80" s="5" t="n">
        <v>0</v>
      </c>
    </row>
    <row r="81" spans="1:3">
      <c r="A81" s="4" t="s">
        <v>133</v>
      </c>
      <c r="B81" s="5" t="n">
        <v>0</v>
      </c>
      <c r="C81" s="5" t="n">
        <v>0</v>
      </c>
    </row>
    <row r="82" spans="1:3">
      <c r="A82" s="4" t="s">
        <v>134</v>
      </c>
      <c r="B82" s="5" t="n">
        <v>1028</v>
      </c>
      <c r="C82" s="5" t="n">
        <v>1031</v>
      </c>
    </row>
    <row r="83" spans="1:3">
      <c r="A83" s="4" t="s">
        <v>135</v>
      </c>
      <c r="B83" s="5" t="n">
        <v>0</v>
      </c>
      <c r="C83" s="5" t="n">
        <v>0</v>
      </c>
    </row>
    <row r="84" spans="1:3">
      <c r="A84" s="4" t="s">
        <v>136</v>
      </c>
      <c r="B84" s="5" t="n">
        <v>-585619</v>
      </c>
      <c r="C84" s="5" t="n">
        <v>23451</v>
      </c>
    </row>
    <row r="85" spans="1:3">
      <c r="A85" s="4" t="s">
        <v>137</v>
      </c>
      <c r="B85" s="5" t="n">
        <v>629314</v>
      </c>
      <c r="C85" s="5" t="n">
        <v>226186</v>
      </c>
    </row>
    <row r="86" spans="1:3">
      <c r="A86" s="4" t="s">
        <v>138</v>
      </c>
      <c r="B86" s="5" t="n">
        <v>43695</v>
      </c>
      <c r="C86" s="5" t="n">
        <v>249637</v>
      </c>
    </row>
    <row r="87" spans="1:3">
      <c r="A87" s="4" t="s">
        <v>142</v>
      </c>
    </row>
    <row r="88" spans="1:3">
      <c r="A88" s="3" t="s">
        <v>103</v>
      </c>
    </row>
    <row r="89" spans="1:3">
      <c r="A89" s="4" t="s">
        <v>87</v>
      </c>
      <c r="B89" s="5" t="n">
        <v>329578</v>
      </c>
      <c r="C89" s="5" t="n">
        <v>171024</v>
      </c>
    </row>
    <row r="90" spans="1:3">
      <c r="A90" s="3" t="s">
        <v>113</v>
      </c>
    </row>
    <row r="91" spans="1:3">
      <c r="A91" s="4" t="s">
        <v>120</v>
      </c>
      <c r="B91" s="5" t="n">
        <v>619802</v>
      </c>
      <c r="C91" s="5" t="n">
        <v>365199</v>
      </c>
    </row>
    <row r="92" spans="1:3">
      <c r="A92" s="3" t="s">
        <v>121</v>
      </c>
    </row>
    <row r="93" spans="1:3">
      <c r="A93" s="4" t="s">
        <v>122</v>
      </c>
      <c r="B93" s="5" t="n">
        <v>-30621</v>
      </c>
      <c r="C93" s="5" t="n">
        <v>-39141</v>
      </c>
    </row>
    <row r="94" spans="1:3">
      <c r="A94" s="4" t="s">
        <v>123</v>
      </c>
      <c r="B94" s="5" t="n">
        <v>0</v>
      </c>
    </row>
    <row r="95" spans="1:3">
      <c r="A95" s="4" t="s">
        <v>124</v>
      </c>
      <c r="B95" s="5" t="n">
        <v>0</v>
      </c>
    </row>
    <row r="96" spans="1:3">
      <c r="A96" s="4" t="s">
        <v>125</v>
      </c>
      <c r="B96" s="5" t="n">
        <v>-16409</v>
      </c>
      <c r="C96" s="5" t="n">
        <v>-30247</v>
      </c>
    </row>
    <row r="97" spans="1:3">
      <c r="A97" s="4" t="s">
        <v>126</v>
      </c>
      <c r="B97" s="5" t="n">
        <v>-47030</v>
      </c>
      <c r="C97" s="5" t="n">
        <v>-93488</v>
      </c>
    </row>
    <row r="98" spans="1:3">
      <c r="A98" s="3" t="s">
        <v>127</v>
      </c>
    </row>
    <row r="99" spans="1:3">
      <c r="A99" s="4" t="s">
        <v>128</v>
      </c>
      <c r="B99" s="5" t="n">
        <v>0</v>
      </c>
    </row>
    <row r="100" spans="1:3">
      <c r="A100" s="4" t="s">
        <v>129</v>
      </c>
      <c r="B100" s="5" t="n">
        <v>0</v>
      </c>
      <c r="C100" s="5" t="n">
        <v>0</v>
      </c>
    </row>
    <row r="101" spans="1:3">
      <c r="A101" s="4" t="s">
        <v>130</v>
      </c>
      <c r="B101" s="5" t="n">
        <v>0</v>
      </c>
      <c r="C101" s="5" t="n">
        <v>0</v>
      </c>
    </row>
    <row r="102" spans="1:3">
      <c r="A102" s="4" t="s">
        <v>131</v>
      </c>
      <c r="B102" s="5" t="n">
        <v>0</v>
      </c>
      <c r="C102" s="5" t="n">
        <v>0</v>
      </c>
    </row>
    <row r="103" spans="1:3">
      <c r="A103" s="4" t="s">
        <v>132</v>
      </c>
      <c r="B103" s="5" t="n">
        <v>0</v>
      </c>
      <c r="C103" s="5" t="n">
        <v>0</v>
      </c>
    </row>
    <row r="104" spans="1:3">
      <c r="A104" s="4" t="s">
        <v>133</v>
      </c>
      <c r="B104" s="5" t="n">
        <v>-47</v>
      </c>
      <c r="C104" s="5" t="n">
        <v>0</v>
      </c>
    </row>
    <row r="105" spans="1:3">
      <c r="A105" s="4" t="s">
        <v>134</v>
      </c>
      <c r="B105" s="5" t="n">
        <v>-261122</v>
      </c>
      <c r="C105" s="5" t="n">
        <v>-1031</v>
      </c>
    </row>
    <row r="106" spans="1:3">
      <c r="A106" s="4" t="s">
        <v>135</v>
      </c>
      <c r="B106" s="5" t="n">
        <v>-2369</v>
      </c>
      <c r="C106" s="5" t="n">
        <v>1771</v>
      </c>
    </row>
    <row r="107" spans="1:3">
      <c r="A107" s="4" t="s">
        <v>136</v>
      </c>
      <c r="B107" s="5" t="n">
        <v>309281</v>
      </c>
      <c r="C107" s="5" t="n">
        <v>272451</v>
      </c>
    </row>
    <row r="108" spans="1:3">
      <c r="A108" s="4" t="s">
        <v>137</v>
      </c>
      <c r="B108" s="5" t="n">
        <v>297088</v>
      </c>
      <c r="C108" s="5" t="n">
        <v>319593</v>
      </c>
    </row>
    <row r="109" spans="1:3">
      <c r="A109" s="4" t="s">
        <v>138</v>
      </c>
      <c r="B109" s="5" t="n">
        <v>606369</v>
      </c>
      <c r="C109" s="5" t="n">
        <v>592044</v>
      </c>
    </row>
    <row r="110" spans="1:3">
      <c r="A110" s="4" t="s">
        <v>143</v>
      </c>
    </row>
    <row r="111" spans="1:3">
      <c r="A111" s="3" t="s">
        <v>103</v>
      </c>
    </row>
    <row r="112" spans="1:3">
      <c r="A112" s="4" t="s">
        <v>87</v>
      </c>
      <c r="B112" s="5" t="n">
        <v>-532056</v>
      </c>
      <c r="C112" s="5" t="n">
        <v>-237830</v>
      </c>
    </row>
    <row r="113" spans="1:3">
      <c r="A113" s="3" t="s">
        <v>113</v>
      </c>
    </row>
    <row r="114" spans="1:3">
      <c r="A114" s="4" t="s">
        <v>120</v>
      </c>
      <c r="B114" s="5" t="n">
        <v>0</v>
      </c>
      <c r="C114" s="5" t="n">
        <v>0</v>
      </c>
    </row>
    <row r="115" spans="1:3">
      <c r="A115" s="3" t="s">
        <v>121</v>
      </c>
    </row>
    <row r="116" spans="1:3">
      <c r="A116" s="4" t="s">
        <v>122</v>
      </c>
      <c r="B116" s="5" t="n">
        <v>0</v>
      </c>
      <c r="C116" s="5" t="n">
        <v>0</v>
      </c>
    </row>
    <row r="117" spans="1:3">
      <c r="A117" s="4" t="s">
        <v>123</v>
      </c>
      <c r="B117" s="5" t="n">
        <v>0</v>
      </c>
    </row>
    <row r="118" spans="1:3">
      <c r="A118" s="4" t="s">
        <v>124</v>
      </c>
      <c r="B118" s="5" t="n">
        <v>0</v>
      </c>
    </row>
    <row r="119" spans="1:3">
      <c r="A119" s="4" t="s">
        <v>125</v>
      </c>
      <c r="B119" s="5" t="n">
        <v>0</v>
      </c>
      <c r="C119" s="5" t="n">
        <v>0</v>
      </c>
    </row>
    <row r="120" spans="1:3">
      <c r="A120" s="4" t="s">
        <v>126</v>
      </c>
      <c r="B120" s="5" t="n">
        <v>-260047</v>
      </c>
      <c r="C120" s="5" t="n">
        <v>0</v>
      </c>
    </row>
    <row r="121" spans="1:3">
      <c r="A121" s="3" t="s">
        <v>127</v>
      </c>
    </row>
    <row r="122" spans="1:3">
      <c r="A122" s="4" t="s">
        <v>128</v>
      </c>
      <c r="B122" s="5" t="n">
        <v>0</v>
      </c>
    </row>
    <row r="123" spans="1:3">
      <c r="A123" s="4" t="s">
        <v>129</v>
      </c>
      <c r="B123" s="5" t="n">
        <v>0</v>
      </c>
      <c r="C123" s="5" t="n">
        <v>0</v>
      </c>
    </row>
    <row r="124" spans="1:3">
      <c r="A124" s="4" t="s">
        <v>130</v>
      </c>
      <c r="B124" s="5" t="n">
        <v>0</v>
      </c>
      <c r="C124" s="5" t="n">
        <v>0</v>
      </c>
    </row>
    <row r="125" spans="1:3">
      <c r="A125" s="4" t="s">
        <v>131</v>
      </c>
      <c r="B125" s="5" t="n">
        <v>0</v>
      </c>
      <c r="C125" s="5" t="n">
        <v>0</v>
      </c>
    </row>
    <row r="126" spans="1:3">
      <c r="A126" s="4" t="s">
        <v>132</v>
      </c>
      <c r="B126" s="5" t="n">
        <v>0</v>
      </c>
      <c r="C126" s="5" t="n">
        <v>0</v>
      </c>
    </row>
    <row r="127" spans="1:3">
      <c r="A127" s="4" t="s">
        <v>133</v>
      </c>
      <c r="B127" s="5" t="n">
        <v>0</v>
      </c>
      <c r="C127" s="5" t="n">
        <v>0</v>
      </c>
    </row>
    <row r="128" spans="1:3">
      <c r="A128" s="4" t="s">
        <v>134</v>
      </c>
      <c r="B128" s="5" t="n">
        <v>260047</v>
      </c>
      <c r="C128" s="5" t="n">
        <v>0</v>
      </c>
    </row>
    <row r="129" spans="1:3">
      <c r="A129" s="4" t="s">
        <v>135</v>
      </c>
      <c r="B129" s="5" t="n">
        <v>0</v>
      </c>
      <c r="C129" s="5" t="n">
        <v>0</v>
      </c>
    </row>
    <row r="130" spans="1:3">
      <c r="A130" s="4" t="s">
        <v>136</v>
      </c>
      <c r="B130" s="5" t="n">
        <v>0</v>
      </c>
      <c r="C130" s="5" t="n">
        <v>0</v>
      </c>
    </row>
    <row r="131" spans="1:3">
      <c r="A131" s="4" t="s">
        <v>137</v>
      </c>
      <c r="B131" s="5" t="n">
        <v>0</v>
      </c>
      <c r="C131" s="5" t="n">
        <v>0</v>
      </c>
    </row>
    <row r="132" spans="1:3">
      <c r="A132" s="4" t="s">
        <v>138</v>
      </c>
      <c r="B132" s="7" t="n">
        <v>0</v>
      </c>
      <c r="C1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08:12Z</dcterms:created>
  <dcterms:modified xmlns:dcterms="http://purl.org/dc/terms/" xmlns:xsi="http://www.w3.org/2001/XMLSchema-instance" xsi:type="dcterms:W3CDTF">2019-02-07T16:08:12Z</dcterms:modified>
</cp:coreProperties>
</file>